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Accounts and notes receivable, " sheetId="8" state="visible" r:id="rId8"/>
    <sheet xmlns:r="http://schemas.openxmlformats.org/officeDocument/2006/relationships" name="Other receivables, net" sheetId="9" state="visible" r:id="rId9"/>
    <sheet xmlns:r="http://schemas.openxmlformats.org/officeDocument/2006/relationships" name="Property, plant and equipment" sheetId="10" state="visible" r:id="rId10"/>
    <sheet xmlns:r="http://schemas.openxmlformats.org/officeDocument/2006/relationships" name="Credit Facilities"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Shareholders equity" sheetId="14" state="visible" r:id="rId14"/>
    <sheet xmlns:r="http://schemas.openxmlformats.org/officeDocument/2006/relationships" name="Earnings (loss) per share" sheetId="15" state="visible" r:id="rId15"/>
    <sheet xmlns:r="http://schemas.openxmlformats.org/officeDocument/2006/relationships" name="Reserves and dividends" sheetId="16" state="visible" r:id="rId16"/>
    <sheet xmlns:r="http://schemas.openxmlformats.org/officeDocument/2006/relationships" name="Employee post-retirement benefi" sheetId="17" state="visible" r:id="rId17"/>
    <sheet xmlns:r="http://schemas.openxmlformats.org/officeDocument/2006/relationships" name="Commitments and contingencies" sheetId="18" state="visible" r:id="rId18"/>
    <sheet xmlns:r="http://schemas.openxmlformats.org/officeDocument/2006/relationships" name="Concentrations" sheetId="19" state="visible" r:id="rId19"/>
    <sheet xmlns:r="http://schemas.openxmlformats.org/officeDocument/2006/relationships" name="Subsequent event"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Accounts and notes receivable23" sheetId="23" state="visible" r:id="rId23"/>
    <sheet xmlns:r="http://schemas.openxmlformats.org/officeDocument/2006/relationships" name="Other receivables, net (Tables)" sheetId="24" state="visible" r:id="rId24"/>
    <sheet xmlns:r="http://schemas.openxmlformats.org/officeDocument/2006/relationships" name="Property, plant and equipment (" sheetId="25" state="visible" r:id="rId25"/>
    <sheet xmlns:r="http://schemas.openxmlformats.org/officeDocument/2006/relationships" name="Credit Facilities (Tables)" sheetId="26" state="visible" r:id="rId26"/>
    <sheet xmlns:r="http://schemas.openxmlformats.org/officeDocument/2006/relationships" name="Related party transactions (Tab" sheetId="27" state="visible" r:id="rId27"/>
    <sheet xmlns:r="http://schemas.openxmlformats.org/officeDocument/2006/relationships" name="Income taxes (Tables)" sheetId="28" state="visible" r:id="rId28"/>
    <sheet xmlns:r="http://schemas.openxmlformats.org/officeDocument/2006/relationships" name="Shareholders equity (Tables)" sheetId="29" state="visible" r:id="rId29"/>
    <sheet xmlns:r="http://schemas.openxmlformats.org/officeDocument/2006/relationships" name="Earnings (loss) per share (Tabl" sheetId="30" state="visible" r:id="rId30"/>
    <sheet xmlns:r="http://schemas.openxmlformats.org/officeDocument/2006/relationships" name="Commitments and contingencies (" sheetId="31" state="visible" r:id="rId31"/>
    <sheet xmlns:r="http://schemas.openxmlformats.org/officeDocument/2006/relationships" name="Organization and description 32" sheetId="32" state="visible" r:id="rId32"/>
    <sheet xmlns:r="http://schemas.openxmlformats.org/officeDocument/2006/relationships" name="Summary of significant accoun33" sheetId="33" state="visible" r:id="rId33"/>
    <sheet xmlns:r="http://schemas.openxmlformats.org/officeDocument/2006/relationships" name="Accounts and notes receivable34" sheetId="34" state="visible" r:id="rId34"/>
    <sheet xmlns:r="http://schemas.openxmlformats.org/officeDocument/2006/relationships" name="Other receivables, net (Narrati" sheetId="35" state="visible" r:id="rId35"/>
    <sheet xmlns:r="http://schemas.openxmlformats.org/officeDocument/2006/relationships" name="Property, plant and equipment36" sheetId="36" state="visible" r:id="rId36"/>
    <sheet xmlns:r="http://schemas.openxmlformats.org/officeDocument/2006/relationships" name="Credit Facilities (Narrative) (" sheetId="37" state="visible" r:id="rId37"/>
    <sheet xmlns:r="http://schemas.openxmlformats.org/officeDocument/2006/relationships" name="Income taxes (Narrative) (Detai" sheetId="38" state="visible" r:id="rId38"/>
    <sheet xmlns:r="http://schemas.openxmlformats.org/officeDocument/2006/relationships" name="Shareholders equity (Narrative)" sheetId="39" state="visible" r:id="rId39"/>
    <sheet xmlns:r="http://schemas.openxmlformats.org/officeDocument/2006/relationships" name="Reserves and dividends (Narrati" sheetId="40" state="visible" r:id="rId40"/>
    <sheet xmlns:r="http://schemas.openxmlformats.org/officeDocument/2006/relationships" name="Employee post-retirement bene41" sheetId="41" state="visible" r:id="rId41"/>
    <sheet xmlns:r="http://schemas.openxmlformats.org/officeDocument/2006/relationships" name="Commitments and contingencies42" sheetId="42" state="visible" r:id="rId42"/>
    <sheet xmlns:r="http://schemas.openxmlformats.org/officeDocument/2006/relationships" name="Concentrations (Narrative) (Det" sheetId="43" state="visible" r:id="rId43"/>
    <sheet xmlns:r="http://schemas.openxmlformats.org/officeDocument/2006/relationships" name="Subsequent event (Narrative) (D" sheetId="44" state="visible" r:id="rId44"/>
    <sheet xmlns:r="http://schemas.openxmlformats.org/officeDocument/2006/relationships" name="Schedule of Ownership of Subsid" sheetId="45" state="visible" r:id="rId45"/>
    <sheet xmlns:r="http://schemas.openxmlformats.org/officeDocument/2006/relationships" name="Schedule of Estimated Useful Li" sheetId="46" state="visible" r:id="rId46"/>
    <sheet xmlns:r="http://schemas.openxmlformats.org/officeDocument/2006/relationships" name="Schedule of Accounts, Notes, Lo" sheetId="47" state="visible" r:id="rId47"/>
    <sheet xmlns:r="http://schemas.openxmlformats.org/officeDocument/2006/relationships" name="Schedule of Allowance for Doubt" sheetId="48" state="visible" r:id="rId48"/>
    <sheet xmlns:r="http://schemas.openxmlformats.org/officeDocument/2006/relationships" name="Schedule of Other Receivables a" sheetId="49" state="visible" r:id="rId49"/>
    <sheet xmlns:r="http://schemas.openxmlformats.org/officeDocument/2006/relationships" name="Schedule of Movement of Allowan" sheetId="50" state="visible" r:id="rId50"/>
    <sheet xmlns:r="http://schemas.openxmlformats.org/officeDocument/2006/relationships" name="Schedule of Property, Plant and" sheetId="51" state="visible" r:id="rId51"/>
    <sheet xmlns:r="http://schemas.openxmlformats.org/officeDocument/2006/relationships" name="Schedule of Short-term Debt (De" sheetId="52" state="visible" r:id="rId52"/>
    <sheet xmlns:r="http://schemas.openxmlformats.org/officeDocument/2006/relationships" name="Schedule of Related Party Trans" sheetId="53" state="visible" r:id="rId53"/>
    <sheet xmlns:r="http://schemas.openxmlformats.org/officeDocument/2006/relationships" name="Schedule of Income before Incom" sheetId="54" state="visible" r:id="rId54"/>
    <sheet xmlns:r="http://schemas.openxmlformats.org/officeDocument/2006/relationships" name="Schedule of Deferred Tax Assets" sheetId="55" state="visible" r:id="rId55"/>
    <sheet xmlns:r="http://schemas.openxmlformats.org/officeDocument/2006/relationships" name="Schedule of Changes to Valuatio" sheetId="56" state="visible" r:id="rId56"/>
    <sheet xmlns:r="http://schemas.openxmlformats.org/officeDocument/2006/relationships" name="Schedule of the summary of Rest" sheetId="57" state="visible" r:id="rId57"/>
    <sheet xmlns:r="http://schemas.openxmlformats.org/officeDocument/2006/relationships" name="Schedule of Earnings Per Share," sheetId="58" state="visible" r:id="rId58"/>
    <sheet xmlns:r="http://schemas.openxmlformats.org/officeDocument/2006/relationships" name="Schedule of Future annual lease" sheetId="59" state="visible" r:id="rId59"/>
  </sheets>
  <definedNames/>
  <calcPr calcId="124519" fullCalcOnLoad="1"/>
</workbook>
</file>

<file path=xl/sharedStrings.xml><?xml version="1.0" encoding="utf-8"?>
<sst xmlns="http://schemas.openxmlformats.org/spreadsheetml/2006/main" uniqueCount="555">
  <si>
    <t>Document and Entity Information - shares</t>
  </si>
  <si>
    <t>9 Months Ended</t>
  </si>
  <si>
    <t>Mar. 31, 2017</t>
  </si>
  <si>
    <t>May 08, 2017</t>
  </si>
  <si>
    <t>Document Type</t>
  </si>
  <si>
    <t>10-Q</t>
  </si>
  <si>
    <t>Amendment Flag</t>
  </si>
  <si>
    <t>false</t>
  </si>
  <si>
    <t>Document Period End Date</t>
  </si>
  <si>
    <t>Mar. 31,
		2017</t>
  </si>
  <si>
    <t>Trading Symbol</t>
  </si>
  <si>
    <t>cadc</t>
  </si>
  <si>
    <t>Entity Registrant Name</t>
  </si>
  <si>
    <t>China Advanced Construction Materials Group, Inc</t>
  </si>
  <si>
    <t>Entity Central Index Key</t>
  </si>
  <si>
    <t>Current Fiscal Year End Date</t>
  </si>
  <si>
    <t>--06-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CONDENSED CONSOLIDATED BALANCE SHEETS - USD ($)</t>
  </si>
  <si>
    <t>Jun. 30, 2016</t>
  </si>
  <si>
    <t>CURRENT ASSETS:</t>
  </si>
  <si>
    <t>Cash and cash equivalents</t>
  </si>
  <si>
    <t>Restricted cash</t>
  </si>
  <si>
    <t>Accounts and notes receivable, net</t>
  </si>
  <si>
    <t>Inventories</t>
  </si>
  <si>
    <t>Other receivables, net</t>
  </si>
  <si>
    <t>Prepayments and advances</t>
  </si>
  <si>
    <t>Total current assets</t>
  </si>
  <si>
    <t>PROPERTY PLANT AND EQUIPMENT, net</t>
  </si>
  <si>
    <t>Total assets</t>
  </si>
  <si>
    <t>CURRENT LIABILITIES:</t>
  </si>
  <si>
    <t>Short term loans, banks and bank guarantees</t>
  </si>
  <si>
    <t>Notes payable</t>
  </si>
  <si>
    <t>Accounts payable</t>
  </si>
  <si>
    <t>Customer deposits</t>
  </si>
  <si>
    <t>Other payables</t>
  </si>
  <si>
    <t>Other payables - shareholders</t>
  </si>
  <si>
    <t>Accrued liabilities</t>
  </si>
  <si>
    <t>Taxes payable</t>
  </si>
  <si>
    <t>Total current liabilities</t>
  </si>
  <si>
    <t>COMMITMENTS AND CONTINGENCIES</t>
  </si>
  <si>
    <t>SHAREHOLDERS' EQUITY:</t>
  </si>
  <si>
    <t>Preferred stock $0.001 par value, 1,000,000 shares authorized, no shares issued or outstanding</t>
  </si>
  <si>
    <t>Common stock, $0.001 par value, 74,000,000 shares authorized, 2,387,658 and 2,180,799 shares issued and outstanding as of March 31, 2017 and June 30, 2016, respectively</t>
  </si>
  <si>
    <t>Additional paid-in-capital</t>
  </si>
  <si>
    <t>Accumulated deficit</t>
  </si>
  <si>
    <t>Statutory reserves</t>
  </si>
  <si>
    <t>Accumulated other comprehensive income</t>
  </si>
  <si>
    <t>Total shareholders' equity</t>
  </si>
  <si>
    <t>Total liabilities and shareholders' equity</t>
  </si>
  <si>
    <t>CONDENSED 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AND COMPREHENSIVE INCOME (LOSS) - USD ($)</t>
  </si>
  <si>
    <t>3 Months Ended</t>
  </si>
  <si>
    <t>Mar. 31, 2016</t>
  </si>
  <si>
    <t>REVENUE</t>
  </si>
  <si>
    <t>COST OF REVENUE</t>
  </si>
  <si>
    <t>GROSS PROFIT (LOSS)</t>
  </si>
  <si>
    <t>RECOVERY OF (PROVISION FOR) DOUBTFUL ACCOUNTS</t>
  </si>
  <si>
    <t>SELLING, GENERAL AND ADMINISTRATIVE EXPENSES</t>
  </si>
  <si>
    <t>RESEARCH AND DEVELOPMENT EXPENSES</t>
  </si>
  <si>
    <t>LOSS FROM TERMINATION OF LEASE</t>
  </si>
  <si>
    <t>INCOME (LOSS) FROM OPERATIONS</t>
  </si>
  <si>
    <t>OTHER (EXPENSE) INCOME, NET</t>
  </si>
  <si>
    <t>Other income, net</t>
  </si>
  <si>
    <t>Interest income</t>
  </si>
  <si>
    <t>Interest expense</t>
  </si>
  <si>
    <t>Finance expense</t>
  </si>
  <si>
    <t>TOTAL OTHER (EXPENSE) INCOME, NET</t>
  </si>
  <si>
    <t>INCOME (LOSS) BEFORE PROVISION FOR INCOME TAXES</t>
  </si>
  <si>
    <t>PROVISION FOR INCOME TAXES</t>
  </si>
  <si>
    <t>NET INCOME (LOSS)</t>
  </si>
  <si>
    <t>COMPREHENSIVE INCOME (LOSS)</t>
  </si>
  <si>
    <t>Net income (loss)</t>
  </si>
  <si>
    <t>Other comprehensive income (loss) - foreign currency translation income (loss)</t>
  </si>
  <si>
    <t>Weighted average number of shares:</t>
  </si>
  <si>
    <t>Basic</t>
  </si>
  <si>
    <t>Diluted</t>
  </si>
  <si>
    <t>Earning (loss) per share:</t>
  </si>
  <si>
    <t>CONDENSED CONSOLIDATED STATEMENTS OF CASH FLOWS - USD ($)</t>
  </si>
  <si>
    <t>CASH FLOWS FROM OPERATING ACTIVITIES:</t>
  </si>
  <si>
    <t>Net loss</t>
  </si>
  <si>
    <t>Adjustments to reconcile net loss to net cash used in operating activities:</t>
  </si>
  <si>
    <t>Depreciation</t>
  </si>
  <si>
    <t>Stock-based compensation expense</t>
  </si>
  <si>
    <t>Provision for doubtful accounts</t>
  </si>
  <si>
    <t>Loss from termination of lease</t>
  </si>
  <si>
    <t>Changes in operating assets and liabilities</t>
  </si>
  <si>
    <t>Accounts and notes receivable</t>
  </si>
  <si>
    <t>Other receivables</t>
  </si>
  <si>
    <t>Net cash provided by operating activities</t>
  </si>
  <si>
    <t>CASH FLOWS FROM INVESTING ACTIVITIES:</t>
  </si>
  <si>
    <t>Redemptions of short-term investments</t>
  </si>
  <si>
    <t>Purchase of property, plant and equipment</t>
  </si>
  <si>
    <t>Net cash (used in) provided by investing activities</t>
  </si>
  <si>
    <t>CASH FLOWS FROM FINANCING ACTIVITIES:</t>
  </si>
  <si>
    <t>Proceeds from short term loans, banks and bank guarantees</t>
  </si>
  <si>
    <t>Repayments of short term loans, banks and bank guarantees</t>
  </si>
  <si>
    <t>Proceeds from notes payable</t>
  </si>
  <si>
    <t>Repayments of notes payable</t>
  </si>
  <si>
    <t>Payable to shareholders, net</t>
  </si>
  <si>
    <t>Principal payments on capital lease obligations</t>
  </si>
  <si>
    <t>Change in restricted cash, net</t>
  </si>
  <si>
    <t>Net cash used in financing activities</t>
  </si>
  <si>
    <t>EFFECTS OF EXCHANGE RATE CHANGE IN CASH AND CASH EQUIVALENTS</t>
  </si>
  <si>
    <t>NET CHANGE IN CASH AND CASH EQUIVALENTS</t>
  </si>
  <si>
    <t>CASH AND CASH EQUIVALENTS, beginning of period</t>
  </si>
  <si>
    <t>CASH AND CASH EQUIVALENTS, end of period</t>
  </si>
  <si>
    <t>SUPPLEMENTAL CASH FLOW INFORMATION:</t>
  </si>
  <si>
    <t>Cash paid for interest expense</t>
  </si>
  <si>
    <t>Cash paid for income tax</t>
  </si>
  <si>
    <t>NON-CASH TRANSACTIONS OF INVESTING AND FINANCING ACTIVITIES:</t>
  </si>
  <si>
    <t>Property, plant and equipment additions not yet to pay</t>
  </si>
  <si>
    <t>Capital lease obligations offset with accounts and notes receivable</t>
  </si>
  <si>
    <t>Capital lease obligations offset with prepayments</t>
  </si>
  <si>
    <t>Capital lease obligations offset with advances on equipement purchases</t>
  </si>
  <si>
    <t>OTHER NON-CASH TRANSACTIONS:</t>
  </si>
  <si>
    <t>Accounts receivable offset with accounts payable upon execution of tri-party agreements</t>
  </si>
  <si>
    <t>Organization and description of business</t>
  </si>
  <si>
    <t>Organization and description of business [Text Block]</t>
  </si>
  <si>
    <t>Note 1 – Organization and description of business
China Advanced Construction Materials Group, Inc. (“CADC Delaware”) was incorporated in the State of Delaware on February 15, 2007. CADC Delaware, through its
100% owned subsidiaries and its variable interest entities (“VIEs”), is engaged in producing general ready-mix concrete, customized mechanical refining concrete, and other concrete-related products that are mainly sold in the People’s Republic of China (the “PRC”). CADC Delaware has a wholly-owned subsidiary in the British Virgin Islands, Xin Ao Construction Materials, Inc. (“BVI-ACM”), which is a holding company with no operations. BVI-ACM has a wholly-owned foreign subsidiary, Beijing Ao Hang Construction Material Technology Co., Ltd. (“China-ACMH”), and China-ACMH has contractual agreements with an entity that is considered to be a VIE of CADC Delaware.
On August 1, 2013, CADC Delaware consummated a reincorporation merger with its newly formed wholly-owned subsidiary, China Advanced Construction Materials Group, Inc. (“China ACM”), a Nevada corporation, with CADC Delaware merging into China ACM and China ACM being the surviving company, for the purpose of changing CADC Delaware’s state of incorporation from Delaware to Nevada. Beijing XinAo Concrete Group (“Xin Ao”), a VIE of China ACM, is engaged in the business of consulting, concrete mixing and equipment rental services. Xin Ao had five wholly owned subsidiaries in the PRC: (1) Beijing Heng Yuan Zheng Ke Technical Consulting Co., Ltd, (2) Beijing Hong Sheng An Construction Materials Co., Ltd, (3) Beijing Heng Tai Hong Sheng Construction Materials Co., Ltd, (4) Da Tong Ao Hang Wei Ye Machinery, Equipment Rental Co., Ltd, and (5) Luan Xian Heng Xin Technology Co., Ltd. Since their establishment none of these five entities had any operations and the Company did not plan to pursue operations for these entities. As of March 31, 2017, all five subsidiaries were dissolved. China ACM, BVI-ACM, China-ACMH and Xin Ao are collectively referred to as the “Company.”</t>
  </si>
  <si>
    <t>Summary of significant accounting policies</t>
  </si>
  <si>
    <t>Summary of significant accounting policies [Text Block]</t>
  </si>
  <si>
    <t>Note 2 – Summary of significant accounting policies
Liquidity In assessing the Company’s liquidity, the Company monitors and analyzes its cash on-hand and its operating and capital expenditure commitments. The Company’s liquidity needs are to meet its working capital requirements, operating expenses and capital expenditure obligations.
The Company engages in the production of advanced construction materials for large scale infrastructure, commercial and residential developments. The Company’s business is capital intensive and the Company is highly leveraged. Debt financing in the form of short term bank loans, loans from related parties and bank acceptance notes have been utilized to finance the working capital requirements and the capital expenditures of the Company. Due to recurring losses, the Company’s working capital was approximately $6.9
million as of March 31, 2017, as compared to $16.4
million as of June 30, 2016. As of March 31, 2017, the Company had cash on-hand of approximately $1.4
million and restricted cash balances of approximately $3.9
million, with remaining current assets mainly composed of accounts receivables and prepayments and advances.
Although the Company believes that it can realize its current assets in the normal course of business, the Company’s ability to repay its current obligations will depend on the future realization of its current assets. Management has considered its historical experience, the economic environment, trends in the construction industry, the expected collectability of its accounts receivable and other receivables and the realization of the prepayments on inventory, and provided for an allowance for doubtful accounts as of March 31, 2017. The Company expects to realize the balance of its current assets net of the allowance for doubtful accounts within the normal operating cycle of a twelve month period. If the Company is unable to realize its current assets within the normal operating cycle of a twelve month period, the Company may have to consider supplementing its available sources of funds through the following:
•
Financial support and credit guarantee commitments from the Company’s majority shareholders (See Note 7 - Related party transactions).
•
Other available sources of financing from PRC banks and other financial institutions, given the Company’s credit history. Based on the above considerations, the Company’s management is of the opinion that it has sufficient funds to meet the Company’s working capital requirements and debt obligations as they become due. However, there is no assurance that management will be successful in their plans. There are a number of factors that could potentially arise that could undermine the Company’s plans, such as changes in the demand for the Company’s products, economic conditions, competitive pricing in the concrete-mix industry, the Company’s operating results continuing to deteriorate, or the inability of the Company’s bank and shareholders to provide continued financial support.
Basis of presentation The accompanying unaudited condensed consolidated financial statements have been prepared in accordance with accounting principles generally accepted in the United States of America (“US GAAP”) for interim financial information pursuant to the rules and regulations of the Securities and Exchange Commission (“SEC”). These financial statements include the accounts of all the directly and indirectly owned subsidiaries and VIEs listed below. All material intercompany transactions and balances have been eliminated in consolidation. In the opinion of management, all adjustments, consisting only of normal recurring adjustments, considered necessary to give a fair presentation have been included. Interim results are not necessarily indicative of results of a full year. The information in this Form 10-Q should be read in conjunction with information included in the annual report for the fiscal year ended June 30, 2016 on Form 10-K filed with the SEC on September 28, 2016.
Principles of consolidation The unaudited condensed consolidated financial statements reflect the activities of the following subsidiaries and VIEs. All material intercompany transactions have been eliminated.
Ownership
Subsidiaries and VIEs
Place incorporated
percentage
BVI-ACM British Virgin Island
100%
China-ACMH Beijing, China
100%
Xin Ao Beijing, China VIE
Heng Yuan Zheng Ke*** Beijing, China VIE
Hong Sheng An** Beijing, China VIE
Heng Tai**** Beijing, China VIE
Da Tong* Datong, China VIE
Heng Xin** Luanxian, China VIE *Dissolved in August 2016 ** Dissolved in December 2016 *** Dissolved in January 2017 **** Dissolved in February 2017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s. The primary beneficiary is required to consolidate the VIEs for financial reporting purposes. Management makes ongoing assessments of whether China ACM is the primary beneficiary of Xin Ao. Based upon a series of contractual arrangements, the Company determined that Xin Ao is a VIE subject to consolidation and that China ACM is the primary beneficiary. Accordingly, the accounts of Xin Ao are consolidated with those of China ACM. The carrying amount of the VIE’s assets and liabilities are as follows:
March 31, June 30,
2017 2016
Current assets $
83,167,372
$
90,518,451
Property, plants and equipment
3,714,745
4,709,794
Total assets
86,882,117
95,228,245
Liabilities
(74,066,412
)
(72,579,677
)
Intercompany payables*
(6,971,710
)
(7,355,650
)
Total liabilities
(81,038,122
)
(79,935,327
)
Net assets $
5,843,995
$
15,292,918
* Payables to China-ACMH and BVI-ACM have been eliminated upon consolidation.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significant estimates and assumptions made in the preparation of the Company’s unaudited condensed consolidated financial statements include allowance for doubtful accounts, deferred income taxes, prepayments and advances, stock-based compensation, and fair value and useful lives of property, plant and equipment. Actual results could be materially different from those estimates.
Foreign currency translation The reporting currency of the Company is the U.S. dollar. The functional currency of China ACM and BVI-ACM is the U.S. dollar. China-ACMH and Xin Ao use their local currency Chinese Renminbi (“RMB”) as their functional currency. In accordance with the US GAAP guidance on Foreign Currency Translation, the Company’s results of operations and cash flows are translated at the average exchange rates during the period, assets and liabilities are translated at the exchange rates at the balance sheet dates, and equity is translated at historical exchange rates. As a result, amounts related to assets and liabilities reported on the consolidated statements of cash flows will not necessarily agree with changes in the corresponding balances on the consolidated balance sheets.
Asset and liability accounts at March 31, 2017, and June 30, 2016, were translated at RMB6.89
to $1.00
and RMB6.64
to $1.00, respectively. The average translation rates applied to the consolidated statements of operations and comprehensive loss for the three months ended March 31, 2017, and 2016 were RMB6.89
and RMB6.54
to $1.00, respectively. The average translation rates applied to the consolidated statements of operations and comprehensive loss and cash flows for the nine months ended March 31, 2017, and 2016 were RMB6.79
and RMB6.40
to $1.00, respectively.
Translation gains (losses) that arise from exchange rate fluctuations on transactions denominated in a currency other than the functional currency are included in the results of operations. There were no foreign currency transaction gains or losses for each of the three and nine months ended March 31, 2017, and 2016. The effects of foreign currency translation adjustments are included in shareholders’ equity as a component of accumulated other comprehensive income.
Revenue recognition Revenue is realized or realizable and earned when four criteria are met:
• Persuasive evidence of an arrangement exists (the Company considers its sales contracts to be pervasive evidence of an arrangement);
• Delivery has occurred;
• The seller’s price to the buyer is fixed or determinable; and
• Collectability of payment is reasonably assured. The Company sells its concrete products primarily to major local construction companies. Sales agreements are signed with each customer. The agreements list all terms and conditions with the exception of delivery date and quantity, which are evidenced separately in purchase orders. The purchase price of products is fixed in the agreement and customers are not permitted to renegotiate after the contracts have been signed. The agreements include a cancellation clause if the Company or customers breach the contract terms specified in the agreement. The Company recognizes revenue when title and ownership of the goods are transferred upon shipment to the customer by the Company and collectability of payment is reasonably assured. The Company includes the shipping and handling fee in both revenue and cost of revenue.
Financial instruments US GAAP regarding fair value of financial instruments and related fair value measurements define fair value, establish a three-level valuation hierarchy that requires an entity to maximize the use of observable inputs and minimize the use of unobservable inputs when measuring fair value.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Financial instruments included in current assets and current liabilities are reported in the unaudited condensed consolidated balance sheets at face value or cost, which approximate fair value because of the short period of time between the origination of such instruments and their expected realization and their current market rates of interest.
Cash and cash equivalents
The Company considers all highly liquid investments with the original maturity of three months or less at the date of purchase to be cash equivalents. The Company currently maintains substantially all of its day-to-day operating cash balances with major financial institutions within the PRC and the United States. As of March 31, 2017, and June 30, 2016, the Company had deposits in excess of federally insured limits totaling approximately $1.2
million and $0.9
million, respectively, in the PRC.
Restricted cash As of March 31, 2017, and June 30, 2016, restricted cash consisted of collateral representing cash deposits for bank guarantees and notes payable.
Accounts and notes receivable
The Company extends unsecured credit to its customers in the normal course of business. Accounts are considered past due after
30
days. In establishing the required allowance for doubtful accounts, management considers historical experience, the economic environment, trends in the construction industry and the expected collectability of the overdue receivables. Management reviews its accounts receivable each reporting period to determine if the allowance for doubtful accounts is adequate. An estimate for doubtful accounts is recorded when collection of the full amount is no longer probable. Account balances are charged off against the allowance after all means of collection have been exhausted and the potential for recovering is considered remote. The Company provides a provision of
15% of the allowance for doubtful accounts for accounts receivable balance that are past due more than
180
days but less than one year,
40% of the allowance for doubtful accounts for accounts receivable past due from one to two years,
75% of the allowance for doubtful accounts for accounts receivable past due beyond two years,
100% of the allowance for doubtful accounts for accounts receivable past due beyond three years, plus additional amounts as necessary, which the Company’s collection department had determined the collection of the full amount is remote with the approval from the Company’s management to provide
100% of the allowance for doubtful accounts. The Company’s management has continued to evaluate the reasonableness of the valuation allowance policy and will update it if necessary.
Notes receivable represent trade accounts receivable from various customers where the customers' banks have guaranteed such customers’ obligation. The notes are non-interest bearing and typically have a three or six month maturity date. The Company has the ability to submit requests for payment to a customer's bank earlier than the scheduled maturity date, subject to a discount on interest charged and a processing fee.
Inventories Inventories consist of raw materials and are stated at the lower of cost or market, as determined using the weighted average cost method. Management compares the cost of inventories with the market value and an allowance is made for writing down the inventory to its market value, if lower than cost. As of March 31, 2017, and June 30, 2016, the Company determined that no reserves for obsolescence were necessary.
Other receivables
Other receivables primarily include prepayments to be refunded by our suppliers if the supplies do not meet the Company’s specification needs, advances to employees, amounts due from unrelated entities, VAT tax refunds and other deposits. Management regularly reviews the aging of receivables and changes in payment trends and records allowances when management believes collection of amounts due are at risk. Accounts considered uncollectible are written off against allowances after exhaustive efforts at collection are made. The Company provides a provision of
5% of the allowance for doubtful accounts for other receivables balance that are aged within one year,
50% of the allowance for doubtful accounts for other receivables aged from one to two years, and
100% of the allowance for doubtful accounts for other receivables aged beyond two years.
Prepayments and advances Prepayments are funds deposited or advanced to outside vendors for future inventory purchases. As is standard practice in the PRC, many of the Company’s vendors require a certain amount to be deposited with them as a guarantee that the Company will complete its purchases on a timely basis. This amount is refundable and bears no interest. The Company has legally binding contracts with its vendors, which require any outstanding prepayments to be returned to the Company when such contracts end.
The Company recovered approximately $18,000
and wrote off $0.2
million on unrealizable prepayments for the three and nine months ended March 31, 2017, respectively.
Property, plants and equipment
Property, plants and equipment are stated at cost. Expenditures for maintenance and repairs are charged to operations as incurred while additions, renewals and improvements are capitalized. Depreciation is provided over the estimated useful life of each class of depreciable assets and is computed using the straight-line method with a
5% residual value. Leasehold improvements are amortized over the lesser of estimated useful lives or lease terms, as appropriate.
The estimated useful lives of assets are as follows:
Useful life
Transportation equipment
7
-
10
years
Plants and machinery
10
years
Office equipment
5
years
Buildings and improvements
3
-
20
years
Accounting for long-lived assets The Company classifies its long-lived assets into: (i) machinery and equipment; (ii) transportation equipment; (iii) office and equipment; and (iv) buildings and improvements. Long-lived assets held and used by the Company are reviewed for impairment whenever events or changes in circumstances indicate that the carrying value of such assets may not be fully recoverable. It is possible that these assets could become impaired as a result of technological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If the value of an asset is determined to be impaired, the impairment to be recognized is measured in the amount by which the carrying amount of the asset exceeds the fair value of the asset. Assets to be disposed of are reported at the lower of the carrying amount or the fair value, less disposition costs.
Due to recurring losses, the deterioration of the concrete-mix industry in Beijing, PRC, and competitive pricing pressures, the Company has performed an impairment analysis and determined its long-lived assets were impaired during the year ended June 30, 2016. As a result, the Company recorded an impairment charge of $2.6
million for the year ended June 30, 2016. These charges were related to the impairment of the Company’s transportation equipment, plants and machinery. The loss was determined using Level 3 inputs. There were no impairment charges for the three and nine months ended March 31, 2017 and 2016.
Competitive pricing pressures and changes in interest rates could materially and adversely affect the Company’s estimates of future net cash flows to be generated by the long-lived assets, and thus could result in future impairment losses.
Stock-based compensation The Company records stock-based compensation expense at fair value on the grant date and recognizes the expense over the employee's requisite service period. The Company’s expected volatility assumption is based on the historical volatility of Company’s stock. The expected life assumption is primarily based on historical exercise patterns and employee post-vesting termination behavior. The risk-free interest rate for the expected term of the option is based on the U.S. Treasury yield curve in effect at the time of grant. The expected dividend yield is based on the Company’s current and expected dividend policy.
Income taxes The Company accounts for income taxes in accordance with ASC 740, “Income Taxes,” which requires the Company to use the assets and liability method of accounting for income taxes. Under the assets and liability method, deferred income taxes are recognized for the tax consequences of temporary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C 740-10, “Accounting for Uncertainty in Income Taxes,” defines uncertainty in income taxes and the evaluation of a tax position a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period incurred. United States federal, state and local income tax returns prior to 2013 are not subject to examination by any applicable tax authorities.
Value Added Tax
Enterprises or individuals who sell commodities, engage in repair and maintenance, or import and export goods in the PRC are subject to a value added tax. The standard VAT rate for the Company’s industry is
3% of gross sales.
Research and development Research and development costs are expensed as incurred. The cost of materials and equipment that are acquired or constructed for research and development activities, and have alternative future uses, either in research and development, marketing, or sales, are classified as property and equipment, and depreciated over their estimated useful lives.
Earnings (loss) per share The Company reports earnings (losses) per share in accordance with the US GAAP, which requires presentation of basic and diluted earnings (losses) per share in conjunction with the disclosure of the methodology used in computing such earnings per share. Basic earnings (losses) per share excludes dilution and is computed by dividing income (loss) available to common shareholders by the weighted average common shares outstanding during the period. Diluted earnings per share takes into account the potential dilution that could occur if securities or other contracts, such as warrants, options, restricted stock based grants and convertible preferred stock, to issue common stock were exercised and converted into common stock. Common stock equivalents having an anti-dilutive effect on earnings per share are excluded from the calculation of diluted earnings per share.. Stock dividends or stock splits are to be accounted for retroactively if the stock dividends or stock splits occur during the period, or retroactively if the stock dividends or stock splits occur after the end of the period but before the release of the financial statements, by considering if outstanding of the entirety of each period present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Comprehensive income (loss) Comprehensive income (loss) consists of net income (loss) and foreign currency translation adjustments.
Recent Accounting Pronouncements In August 2016, the FASB issued Accounting Standards Update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Management does not believe the adoption of this ASU would have a material effect on the Company’s unaudited condensed consolidated financial statements. In October 2016, the FASB issued ASU No. 2016-17, Consolidation (Topic 810): Interests held through related parties that are under common control. The amendments in this ASU require that the reporting entity, in determining whether it satisfies the second characteristic of a primary beneficiary, to include all of its direct variable interests in a VIE and, on a proportionate basis, its indirect variable interests in a VIE held through related parties, including related parties that are under common control with the reporting entity. The amendments are effective for public business entities for fiscal years beginning after December 15, 2016, including interim periods within those fiscal years. For all other entities, the amendments in this ASU are effective for fiscal years beginning after December 15, 2016, and interim periods within fiscal years beginning after December 15, 2017. Early adoption is permitted, including adoption in an interim period. Management does not believe the adoption of this ASU would have a material effect on the Company’s consolidated financial statements. In November 2016, the FASB issued ASU No. 2016-18, "Statement of Cash Flows: Restricted Cash". The amendments address diversity in practice that exists in the classification and presentation of changes in restricted cash on the statement of cash flows. The amendment is effective for public companies for fiscal years beginning after December 15, 2017, including interim periods within those fiscal years. Management believes that the adoption of this ASU on the Company’s statement of cash flows will increase cash and cash equivalents by the amount of the restricted cash on the Company’s unaudited condensed consolidated financial statements. In January 2017, the FASB issued ASU No. 2017-01, Business Combinations (Topic 805): Clarifying the definition of a business. The amendments in this ASU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are effective for public business entities for fiscal years beginning after December 15, 2016, including interim periods within those fiscal years. For all other entities, the amendments in this ASU are effective for fiscal years beginning after December 15, 2018, and interim periods within fiscal years beginning after December 15, 2019. The Company does not believe the adoption of this ASU would have a material effect on the Company’s consolidated financial statements. In May 2017, the FASB issued ASU 2017-09, Scope of Modification Accounting, which amends the scope of modification accounting for share-based payment arrangements and provides guidance on the types of changes to the terms or conditions of share-based payment awards to which an entity would be required to apply modification accounting under ASC 718. For all entities, this ASU is effective for annual reporting periods, including interim periods within those annual reporting periods, beginning after December 15, 2017. Early adoption is permitted, including adoption in any interim period. The Company does not expect that the adoption of this guidance will have a material impact on the Company’s unaudited condensed consolidated financial statements.
Reclassifications Certain prior year amounts have been reclassified to conform to the current year presentation. These reclassifications have no effect on the accompanying unaudited condensed consolidated financial statements.</t>
  </si>
  <si>
    <t>Accounts and notes receivable, net [Text Block]</t>
  </si>
  <si>
    <t>Note 3 – Accounts and notes receivable, net Accounts and notes receivable, net consisted of the following:
March 31, 2017 June 30, 2016
Accounts receivable $
59,866,000
$
51,812,683
Less: Allowance for doubtful accounts
(15,616,949
)
(11,524,131
)
Total accounts and notes receivable, net $
44,249,051
$
40,288,552
Movement of allowances for doubtful accounts is as follows:
Nine months ended Year ended
March 31, 2017 June 30, 2016
Beginning balance $
11,524,131
$
28,209,249
Provision for doubtful accounts
4,127,141
2,591,465
Less: write-off
-
(17,482,713
)
Exchange rate effect
(34,323
)
(1,793,870
)
Ending balance $
15,616,949
$
11,524,131
During the nine months ended March 31, 2017, the Company offset approximately $10.3
million of accounts receivable and accounts payable pursuant to certain three-party settlement agreements</t>
  </si>
  <si>
    <t>Other receivables, net [Text Block]</t>
  </si>
  <si>
    <t>Note 4 – Other receivables, net
Other receivables Other receivables consisted of the following:
March 31, 2017 June 30, 2016
Other receivables $
1,772,718
$
7,742,057
Less: Allowance for doubtful accounts
(1,518,026
)
(2,334,672
)
Other receivables, net
254,692
5,407,385
Other receivable from sale of Asset Group
18,557
1,685,645
Total $
273,249
$
7,093,030
Movement of allowances for doubtful accounts is as follows:
Nine months ended Year ended
March 31, 2017 June 30, 2016
Beginning balance $
2,334,672
$
2,403,362
Provision for (recovery of) doubtful accounts
(743,273
)
129,212
Less: write-off
-
-
Exchange rate effect
(73,373
)
(197,902
)
Ending balance $
1,518,026
$
2,334,672
Other receivables from the sale of the Asset Group
On February 29, 2016, the Company terminated an operating lease for its concrete plant in the eastern suburban area of Beijing because the plant was not operating at ideal capacity and the Company did not anticipate it would in the foreseeable future. The Company entered into an agreement with the lessor to terminate its operating lease, which was originally effective from August 18, 2013 to August 17, 2021, and for the sale of certain of the Company’s assets and liabilities (the “Asset Group”) at the leased location. Under the agreement, the carrying value of the Asset Group was determined to be RMB13.7
million (approximately $2.1
million), and was settled for RMB11.2
million (approximately $1.7
million). The Company recognized approximately $0.4
million loss from the sale of the Asset Group for the year ended June 30, 2016. As of March 31, 2017, the Company had received approximately $1.7
million, with an $18,557
balance outstanding to be paid by the lessor.
In accordance with ASC 205, the Company did not report the sale of the Asset Group as discontinued operations as the sale of the Asset Group did not represent a strategic shift that had a major effect on the Company’s operations and financial results.</t>
  </si>
  <si>
    <t>Property, plant and equipment</t>
  </si>
  <si>
    <t>Property, plant and equipment [Text Block]</t>
  </si>
  <si>
    <t>Note 5 – Property, plants and equipment, net Property, plants and equipment consist of the following:
March 31, 2017 June 30, 2016
Machinery and equipment $
729,532
$
754,997
Transportation equipment
4,179,832
4,299,862
Office equipment
1,145,083
1,172,059
Buildings and improvements
303,568
314,909
Total
6,358,015
6,541,827
Less: Accumulated depreciation
(2,643,270
)
(1,832,033
)
Plants and equipment, net $
3,714,745
4,709,794
Depreciation expense for the three months ended March 31, 2017, and 2016 amounted to approximately $0.3
million and $0.5
million, respectively. Depreciation expense for the nine months ended March 31, 2017, and 2016 amounted to approximately $0.9
million and $1.5
million, respectively.</t>
  </si>
  <si>
    <t>Credit Facilities</t>
  </si>
  <si>
    <t>Credit Facilities [Text Block]</t>
  </si>
  <si>
    <t>Note 6 – Credit Facilities
Short term loans - banks:
Outstanding balances on short-term bank loans consisted of the following:
March 31, 2017
June 30, 2016
Loans from China Construction Bank, each with an interest rate of 4.35% per annum,
$
15,233,820
$
12,404,320
Loan from Bank of Beijing, with an interest rate of 5.66% per annum, due March 2017,
-
4,515,120
$
15,233,820
$
16,555,440
Beijing Jinshengding Mineral Products Co., LTD is a supplier to the Company. Mr. Xianfu Han is the Company’s Chief Executive Officer. Chunying Wang is the spouse of Mr. Xianfu Han. Mr. Weili He is the Company’s Interim Chief Financial Officer. Ms. Junkun Chen is the spouse of Mr. Weili He. Also see Note 7 – Related party transactions.
Interest expense was approximately $0.2 million for each of the three months ended March 31, 2017 and 2016. Interest expense was approximately $0.6 million for each of the nine months ended March 31, 2017 and 2016.
Notes payable:
Bank notes are issued to a third party for inventory purchases. The notes payable are guaranteed by Beijing Jinshengding Mineral Products Co., LTD., Xianfu Han and his spouse, Chunying Wang, and Weili He and his spouse, Junkun Chen, and amounted to approximately $13.1 million and $18.1 million as of March 31, 2017 and June 30, 2016, respectively, and were non-interest bearing with expiration dates between May 2017 and September 2017. The notes are generally charged with a transaction fee of 0.1% of the notes amount. The restricted cash for the notes was approximately $3.9 million and $4.1 million as of March 31, 2017 and June 30, 2016, respectively.</t>
  </si>
  <si>
    <t>Related party transactions</t>
  </si>
  <si>
    <t>Related party transactions [Text Block]</t>
  </si>
  <si>
    <t>Note 7 – Related party transactions
Other payables – shareholders Two shareholders have advanced funds to BVI-ACM for working capital purposes. The advances are non-interest bearing, unsecured, and are payable in cash on demand. These two shareholders are also officers of the Company. They and their spouses have also guaranteed certain short-term loans payable and notes payable of the Company (see Note 6). The other payables - shareholders balance also includes the Company’s salary payables to the two shareholders. Other payables - shareholders consisted of the following:
March 31, 2017 June 30, 2016
Xianfu Han $
995,535
$
715,086
Weili He
1,109,928
776,039
$
2,105,463
$
1,491,125</t>
  </si>
  <si>
    <t>Income taxes</t>
  </si>
  <si>
    <t>Income taxes [Text Block]</t>
  </si>
  <si>
    <t>Note 8 – Income taxes
(a) Corporate income tax
China ACM is organized in the United States. China ACM had no taxable income for United States income tax purposes for the three and nine months ended March 31, 2017, and 2016, respectively. China ACM’s net operating loss for the nine months ended March 31, 2017, amounted to approximately $0.2
million. As of March 31, 2017, China ACM’s net operating loss carry forward for United States income taxes was approximately $0.9
million. The net operating loss carry forward are available to reduce future years’ taxable income through year 2036. Management believes that the realization of the benefits from these losses appears uncertain due to the Company’s operating history and continued losses in the United States. Accordingly, the Company has provided a
100% valuation allowance on the deferred tax asset to reduce the asset to zero. As of March 31, 2017, and June 30, 2016, valuation allowance for deferred tax assets was approximately $0.3
million and $0.2
million, respectively. Management reviews this valuation allowance periodically and makes changes accordingly.
BVI-ACM is incorporated in the British Virgin Islands (“BVI”), where its income tax rate is
0% under current BVI law.
China-ACMH and VIEs-Chinese operations
China-ACMH and Xin Ao are governed by the income tax laws of the PRC. Income tax provisions in respect to operations in the PRC are calculated at the applicable tax rates on the taxable income for the periods based on existing legislation, interpretations and practices in respect thereof. Under the Chinese Enterprise Income Tax (“EIT”) law, the statutory corporate income tax rate applicable to most companies is
25%. In 2009, Xin Ao applied and received an Enterprise High-Tech Certificate. The certificate was awarded based on Xin Ao’s involvement in producing high-tech products, its research and development, as well as its technical services. As granted by the State Administration of Taxation of the PRC, Xin Ao is entitled to a reduction in its income tax rate from
25% to
15% until 2018.
The EIT Law imposes a
10% withholding income tax, subject to reduction based on tax treaties where applicable, for dividends distributed by a foreign invested enterprise to its immediate holding company outside China. Such dividends were exempted from PRC tax under the previous income tax law and regulations. The Company intends to permanently reinvest undistributed earnings of its Chinese operations located in the PRC. As a result, there is no deferred tax expense related to withholding tax on the future repatriation of these earnings.
Income (loss) before provision for income taxes consisted of:
Three months ended March 31,
2017 2016
USA and BVI $
(226,962
) $
(71,913
)
PRC
595,447
(2,555,954
)
$
368,485
$
(2,627,867
)
Nine months ended March 31,
2017 2016
USA and BVI $
(1,065,263
) $
(820,759
)
PRC
(9,039,162
)
(4,650,896
)
$
(10,104,425
) $
(5,471,655
) Significant components of deferred tax assets were as follows:
March 31, 2017 June 30, 2016
Deferred tax assets
Allowance for doubtful accounts $
5,710,118
$
5,169,993
Impairment loss of long-lived assets
393,673
393,673
Net operating loss carryforward in China
1,791,643
975,894
Net operating loss carryforward in the U.S.
300,704
217,020
Valuation allowance
(8,196,138
)
(6,756,580
)
Total deferred tax assets - current $
-
$
-
As of March 31, 2017, and June 30, 2016, the Company believes it is more likely than not that its PRC operations will be unable to fully utilize its deferred tax assets related to its allowance for doubtful accounts, impairment loss of long-lived assets and the net operating loss carryforward in the PRC. If the Company continues to incur losses in its PRC operations, it is more likely than not that it will not have sufficient income to utilize its deferred tax assets. As of March 31, 2017, the Company has a net operating loss carry forward in the PRC that expires in 2021. As a result, the Company provided a
100% allowance on all deferred tax assets of approximately $7.9
million and $6.5
million related to its operations in the PRC as of March 31, 2017, and June 30, 2016, respectively.
The Company has incurred losses from its United States operations during all periods presented. Accordingly, management provided approximately $0.3
million and $0.2
million of valuation allowance against the deferred tax assets related to the Company’s United States operations as of March 31, 2017, and June 30, 2016, respectively, because the deferred tax benefits of the net operating loss carry forward in the United States might not be utilized.
Changes to valuation allowances for deferred tax assets were as follows:
Nine months ended Year ended
March 31, 2017 June 30, 2016
For deferred tax assets
Beginning balance $
6,756,580
3,064,527
Allowance for doubtful accounts
540,125
2,414,859
Impairment loss of long-lived assets
-
393,673
Change in net operating loss carry forward in China
815,749
975,894
Change in net operating loss carry forward in U.S.
83,684
(92,373
)
Ending balance $
8,196,138
6,756,580
(b) Uncertain tax positions There were no uncertain tax positions as of March 31, 2017, and June 30, 2016. Management does not anticipate any potential future adjustments which would result in a material change to its tax positions. For the three and nine months ended March 31, 2017, and 2016, the Company did not incur any tax related interest and penalties.</t>
  </si>
  <si>
    <t>Shareholders equity</t>
  </si>
  <si>
    <t>Shareholders equity [Text Block]</t>
  </si>
  <si>
    <t>Note 9 – Shareholders’ equity
Restricted Stock Grants Restricted stock grants are measured based on the market price on the grant date. The Company has granted restricted shares of common stock to the members of the board of directors (the “Board”), senior management and consultants.
Effective August 20, 2016, the Board granted an aggregate of
106,859
shares of restricted common stock, which were issued with a market value of $308,823
to a consultant under the 2009 Plan. These shares shall be vested in two tranches upon achieving certain performance-based milestones. As of March 31, 2017, these shares have not vested and the performance-based milestones have not been determined by the Board.
Effective August 20, 2016, the Board granted an aggregate of
100,000
shares of restricted common stock, which were issued with a market value of $289,000
to two employees under the 2009 Plan. These shares vested immediately upon grant.
For the three months ended March 31, 2017, and 2016, the Company did not recognize any compensation expense related to restricted stock grants.
For the nine months ended March 31, 2017, and 2016, the Company recognized approximately $0.3
million and $0.5
million, respectively, of compensation expense related to restricted stock grants.
Following is a summary of the restricted stock grants:
Restricted stock grants Shares
Weighted Average
Aggregate
Unvested as of June 30, 2016
-
$
-
$
-
Granted
206,859
$
2.89
$
597,823
Vested
(100,000
) $
2.89
$
289,000
Unvested as of March 31, 2017
106,859
$
2.89
$
308,823</t>
  </si>
  <si>
    <t>Earnings (loss) per share</t>
  </si>
  <si>
    <t>Earnings (loss) per share [Text Block]</t>
  </si>
  <si>
    <t>Note 10 – Earnings (loss) per share The following is a reconciliation of the basic and diluted earnings per share computation for the periods ended:
Three months ended March 31,
2017 2016
Net income (loss) for earnings (loss) per share $
368,485
$
(2,627,867
)
Weight average shares used in basic computation
2,280,799
2,180,799
Diluted effect of unvested restricted stock
106,859
-
Weight average shares used in diluted computation
2,387,658
2,180,799
Earnings (loss) per share:
Basic $
0.16
$
(1.21
)
Diluted $
0.15
$
(1.21
)
Nine months ended March 31,
2017 2016
Net loss for loss per share $
(10,104,425
) $
(5,471,655
)
Weight average shares used in basic computation
2,262,186
2,180,799
Diluted effect of unvested restricted stock
-
-
Weight average shares used in diluted computation
2,262,186
2,180,799
Loss per share:
Basic $
(4.47
) $
(2.51
)
Diluted $
(4.47
) $
(2.51
) For the three months ended March 31, 2017, all outstanding unvested restricted stock was included in the calculation of diluted earnings per share. For the nine months ended March 31, 2017, and for each of the three and nine months ended March 31, 2016, diluted loss per share is the same as basic loss per share since the addition of any contingently issuable shares would be anti-dilutive.</t>
  </si>
  <si>
    <t>Reserves and dividends</t>
  </si>
  <si>
    <t>Reserves and dividends [Text Block]</t>
  </si>
  <si>
    <t>Note 11 – Reserves and dividends The laws and regulations of the PRC require that before a foreign invested enterprise can legally distribute profits, it must first satisfy all its tax liabilities, provide for losses in previous years, and make allocations, in proportions determined at the discretion of the board of directors, after setting aside statutory reserves. Statutory reserves include the surplus reserve fund and the common welfare fund.
The Company is required to transfer
10% of its net income, as determined in accordance with the PRC accounting rules and regulations, to a statutory surplus reserve fund until such reserve balance reaches
50% of the Company’s registered capital. As of June 30, 2016, the remaining reserve to fulfill the
50% registered capital requirement amounted to $1.9
million. As of March 31, 2017, the remaining capital reserve amount was reduced to approximately $0.8
million after the dissolution of Heng Yuan Zheng Ke, Hong Sheng An, Heng Tai, Da Tong, and Heng Xin.
Transfers to statutory reserves must be made before the distribution of any dividends to the Company’s shareholders. The surplus reserve fund is non-distributable other than during liquidation. The surplus reserve fund can however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
The PRC government restricts distributions of registered capital and the additional investment amounts required by foreign invested enterprises. Approval by the PRC government must be obtained before distributions of these amounts can be returned to the shareholders.</t>
  </si>
  <si>
    <t>Employee post-retirement benefits</t>
  </si>
  <si>
    <t>Employee post-retirement benefits [Text Block]</t>
  </si>
  <si>
    <t>Note 12 – Employee post-retirement benefits
The Company offers a defined contribution plan to eligible employees which consists of two parts: (i) the first part, paid by the Company, is
20% of the employee’s compensation from the prior year and (ii) the second part, paid by the employee, is
8% of the employee’s compensation. The Company’s contributions of employment benefits were approximately $0.2
million for each of the three months ended March 31, 2017 and 2016. The Company’s contributions to employment benefits were approximately $0.5
million and $0.6
million for each of the nine months ended March 31, 2017 and 2016.</t>
  </si>
  <si>
    <t>Commitments and contingencies</t>
  </si>
  <si>
    <t>Commitments and contingencies [Text Block]</t>
  </si>
  <si>
    <t>Note 13 – Commitments and contingencies
Lease Commitments
The Company has a lease agreement for a concrete service plant with an unrelated party which will expire on December 31, 2017, with annual payments of approximately $195,000. The Company has a lease agreement for a roadway access in the west side entry of the concrete service plant with an unrelated party which will expire on June 30, 2019, with annual payment of approximately $15,000. The Company has a lease agreement to lease office space from Mr. Weili He, the Company’s Interim Chief Financial Officer, through October 31, 2018, with annual payments of approximately $24,000, at a fair market rate.
Operating lease expenses are allocated between the cost of revenue and selling, general, and administrative expenses. Total operating lease expenses for the three months ended March 31, 2017, and 2016 were approximately $59,000
and $0.2
million, respectively. Total operating lease expenses for the nine months ended March 31, 2017, and 2016 were approximately $0.2
million and $0.6
million, respectively. Future annual lease payments under non-cancelable operating leases with a term of one year or more consist of the following:
Twelve months ending March 31, Amount
2018 $
136,000
2019
28,000
2020
4,000
Total $
168,000
Legal 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The Company’s management does not expect any liability from the disposition of such claims and litigation individually or in the aggregate would have a material adverse impact on the Company’s consolidated financial position, results of operations and cash flows.</t>
  </si>
  <si>
    <t>Concentrations</t>
  </si>
  <si>
    <t>Concentrations [Text Block]</t>
  </si>
  <si>
    <t>Note 14 - Concentrations
For the three months ended March 31, 2017, the Company had four customers that represented approximately
18.4%,
14.0%,
12.9%, and
10.4% of total revenue. For the three months ended March 31, 2016, the Company had two customers that represented approximately
11.0% and
10.2% of total revenue. For the nine months ended March 31, 2017, the Company had one customer representing approximately
15.1% of total revenue. For the nine months ended March 31, 2016, no customer accounted for more than
10% of total revenue. As of March 31, 2017 and June 30, 2016, no customer accounted for more than
10% of the total balance of accounts receivable.
For the three months ended March 31, 2017, the Company had three vendors representing approximately
22.1%,
11.6%, and
10.3% of total purchases. For the three months ended March 31, 2016, the Company had one vendor that represented approximately
17.3% of total purchases. For the nine months ended March 31, 2017, the Company had one vendor representing approximately
17.0% of total purchases. For the nine months ended March 31, 2016, no vendor accounted for more than
10% of total purchases. As of March 31, 2017 and June 30, 2016, no vendor accounted for more than
10% of the total balance of accounts payable.</t>
  </si>
  <si>
    <t>Subsequent event</t>
  </si>
  <si>
    <t>Subsequent event [Text Block]</t>
  </si>
  <si>
    <t>Note 15 – Subsequent event
On April 1, 2017, the Company obtained a $2,176,260
(RMB15,000,000) bank loan from China Construction Bank with an annual interest rate of
4.4% . The loan is guaranteed by Beijing Jinshengding Mineral Products Co., LTD, a supplier to the Company, Mr. Xianfu Han, Ms. Chunying Wang, Mr. Weili He and Ms. Junkun Chen.</t>
  </si>
  <si>
    <t>Summary of Significant Accounting Policies (Policies)</t>
  </si>
  <si>
    <t>Liquidity [Policy Text Block]</t>
  </si>
  <si>
    <t>Liquidity In assessing the Company’s liquidity, the Company monitors and analyzes its cash on-hand and its operating and capital expenditure commitments. The Company’s liquidity needs are to meet its working capital requirements, operating expenses and capital expenditure obligations.
The Company engages in the production of advanced construction materials for large scale infrastructure, commercial and residential developments. The Company’s business is capital intensive and the Company is highly leveraged. Debt financing in the form of short term bank loans, loans from related parties and bank acceptance notes have been utilized to finance the working capital requirements and the capital expenditures of the Company. Due to recurring losses, the Company’s working capital was approximately $6.9
million as of March 31, 2017, as compared to $16.4
million as of June 30, 2016. As of March 31, 2017, the Company had cash on-hand of approximately $1.4
million and restricted cash balances of approximately $3.9
million, with remaining current assets mainly composed of accounts receivables and prepayments and advances.
Although the Company believes that it can realize its current assets in the normal course of business, the Company’s ability to repay its current obligations will depend on the future realization of its current assets. Management has considered its historical experience, the economic environment, trends in the construction industry, the expected collectability of its accounts receivable and other receivables and the realization of the prepayments on inventory, and provided for an allowance for doubtful accounts as of March 31, 2017. The Company expects to realize the balance of its current assets net of the allowance for doubtful accounts within the normal operating cycle of a twelve month period. If the Company is unable to realize its current assets within the normal operating cycle of a twelve month period, the Company may have to consider supplementing its available sources of funds through the following:
•
Financial support and credit guarantee commitments from the Company’s majority shareholders (See Note 7 - Related party transactions).
•
Other available sources of financing from PRC banks and other financial institutions, given the Company’s credit history. Based on the above considerations, the Company’s management is of the opinion that it has sufficient funds to meet the Company’s working capital requirements and debt obligations as they become due. However, there is no assurance that management will be successful in their plans. There are a number of factors that could potentially arise that could undermine the Company’s plans, such as changes in the demand for the Company’s products, economic conditions, competitive pricing in the concrete-mix industry, the Company’s operating results continuing to deteriorate, or the inability of the Company’s bank and shareholders to provide continued financial support.</t>
  </si>
  <si>
    <t>Basis of presentation [Policy Text Block]</t>
  </si>
  <si>
    <t>Basis of presentation The accompanying unaudited condensed consolidated financial statements have been prepared in accordance with accounting principles generally accepted in the United States of America (“US GAAP”) for interim financial information pursuant to the rules and regulations of the Securities and Exchange Commission (“SEC”). These financial statements include the accounts of all the directly and indirectly owned subsidiaries and VIEs listed below. All material intercompany transactions and balances have been eliminated in consolidation. In the opinion of management, all adjustments, consisting only of normal recurring adjustments, considered necessary to give a fair presentation have been included. Interim results are not necessarily indicative of results of a full year. The information in this Form 10-Q should be read in conjunction with information included in the annual report for the fiscal year ended June 30, 2016 on Form 10-K filed with the SEC on September 28, 2016.</t>
  </si>
  <si>
    <t>Principles of consolidation [Policy Text Block]</t>
  </si>
  <si>
    <t>Principles of consolidation The unaudited condensed consolidated financial statements reflect the activities of the following subsidiaries and VIEs. All material intercompany transactions have been eliminated.
Ownership
Subsidiaries and VIEs
Place incorporated
percentage
BVI-ACM British Virgin Island
100%
China-ACMH Beijing, China
100%
Xin Ao Beijing, China VIE
Heng Yuan Zheng Ke*** Beijing, China VIE
Hong Sheng An** Beijing, China VIE
Heng Tai**** Beijing, China VIE
Da Tong* Datong, China VIE
Heng Xin** Luanxian, China VIE *Dissolved in August 2016 ** Dissolved in December 2016 *** Dissolved in January 2017 **** Dissolved in February 2017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s. The primary beneficiary is required to consolidate the VIEs for financial reporting purposes. Management makes ongoing assessments of whether China ACM is the primary beneficiary of Xin Ao. Based upon a series of contractual arrangements, the Company determined that Xin Ao is a VIE subject to consolidation and that China ACM is the primary beneficiary. Accordingly, the accounts of Xin Ao are consolidated with those of China ACM. The carrying amount of the VIE’s assets and liabilities are as follows:
March 31, June 30,
2017 2016
Current assets $
83,167,372
$
90,518,451
Property, plants and equipment
3,714,745
4,709,794
Total assets
86,882,117
95,228,245
Liabilities
(74,066,412
)
(72,579,677
)
Intercompany payables*
(6,971,710
)
(7,355,650
)
Total liabilities
(81,038,122
)
(79,935,327
)
Net assets $
5,843,995
$
15,292,918
* Payables to China-ACMH and BVI-ACM have been eliminated upon consolidation.</t>
  </si>
  <si>
    <t>Use of estimates and assumptions [Policy Text Block]</t>
  </si>
  <si>
    <t>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significant estimates and assumptions made in the preparation of the Company’s unaudited condensed consolidated financial statements include allowance for doubtful accounts, deferred income taxes, prepayments and advances, stock-based compensation, and fair value and useful lives of property, plant and equipment. Actual results could be materially different from those estimates.</t>
  </si>
  <si>
    <t>Foreign currency translation [Policy Text Block]</t>
  </si>
  <si>
    <t>Foreign currency translation The reporting currency of the Company is the U.S. dollar. The functional currency of China ACM and BVI-ACM is the U.S. dollar. China-ACMH and Xin Ao use their local currency Chinese Renminbi (“RMB”) as their functional currency. In accordance with the US GAAP guidance on Foreign Currency Translation, the Company’s results of operations and cash flows are translated at the average exchange rates during the period, assets and liabilities are translated at the exchange rates at the balance sheet dates, and equity is translated at historical exchange rates. As a result, amounts related to assets and liabilities reported on the consolidated statements of cash flows will not necessarily agree with changes in the corresponding balances on the consolidated balance sheets.
Asset and liability accounts at March 31, 2017, and June 30, 2016, were translated at RMB6.89
to $1.00
and RMB6.64
to $1.00, respectively. The average translation rates applied to the consolidated statements of operations and comprehensive loss for the three months ended March 31, 2017, and 2016 were RMB6.89
and RMB6.54
to $1.00, respectively. The average translation rates applied to the consolidated statements of operations and comprehensive loss and cash flows for the nine months ended March 31, 2017, and 2016 were RMB6.79
and RMB6.40
to $1.00, respectively.
Translation gains (losses) that arise from exchange rate fluctuations on transactions denominated in a currency other than the functional currency are included in the results of operations. There were no foreign currency transaction gains or losses for each of the three and nine months ended March 31, 2017, and 2016. The effects of foreign currency translation adjustments are included in shareholders’ equity as a component of accumulated other comprehensive income.</t>
  </si>
  <si>
    <t>Revenue recognition [Policy Text Block]</t>
  </si>
  <si>
    <t>Revenue recognition Revenue is realized or realizable and earned when four criteria are met:
• Persuasive evidence of an arrangement exists (the Company considers its sales contracts to be pervasive evidence of an arrangement);
• Delivery has occurred;
• The seller’s price to the buyer is fixed or determinable; and
• Collectability of payment is reasonably assured. The Company sells its concrete products primarily to major local construction companies. Sales agreements are signed with each customer. The agreements list all terms and conditions with the exception of delivery date and quantity, which are evidenced separately in purchase orders. The purchase price of products is fixed in the agreement and customers are not permitted to renegotiate after the contracts have been signed. The agreements include a cancellation clause if the Company or customers breach the contract terms specified in the agreement. The Company recognizes revenue when title and ownership of the goods are transferred upon shipment to the customer by the Company and collectability of payment is reasonably assured. The Company includes the shipping and handling fee in both revenue and cost of revenue.</t>
  </si>
  <si>
    <t>Financial instruments [Policy Text Block]</t>
  </si>
  <si>
    <t>Financial instruments US GAAP regarding fair value of financial instruments and related fair value measurements define fair value, establish a three-level valuation hierarchy that requires an entity to maximize the use of observable inputs and minimize the use of unobservable inputs when measuring fair value.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Financial instruments included in current assets and current liabilities are reported in the unaudited condensed consolidated balance sheets at face value or cost, which approximate fair value because of the short period of time between the origination of such instruments and their expected realization and their current market rates of interest.</t>
  </si>
  <si>
    <t>Cash and cash equivalents [Policy Text Block]</t>
  </si>
  <si>
    <t>Cash and cash equivalents
The Company considers all highly liquid investments with the original maturity of three months or less at the date of purchase to be cash equivalents. The Company currently maintains substantially all of its day-to-day operating cash balances with major financial institutions within the PRC and the United States. As of March 31, 2017, and June 30, 2016, the Company had deposits in excess of federally insured limits totaling approximately $1.2
million and $0.9
million, respectively, in the PRC.</t>
  </si>
  <si>
    <t>Restricted cash [Policy Text Block]</t>
  </si>
  <si>
    <t>Restricted cash As of March 31, 2017, and June 30, 2016, restricted cash consisted of collateral representing cash deposits for bank guarantees and notes payable.</t>
  </si>
  <si>
    <t>Accounts and notes receivable [Policy Text Block]</t>
  </si>
  <si>
    <t>Accounts and notes receivable
The Company extends unsecured credit to its customers in the normal course of business. Accounts are considered past due after
30
days. In establishing the required allowance for doubtful accounts, management considers historical experience, the economic environment, trends in the construction industry and the expected collectability of the overdue receivables. Management reviews its accounts receivable each reporting period to determine if the allowance for doubtful accounts is adequate. An estimate for doubtful accounts is recorded when collection of the full amount is no longer probable. Account balances are charged off against the allowance after all means of collection have been exhausted and the potential for recovering is considered remote. The Company provides a provision of
15% of the allowance for doubtful accounts for accounts receivable balance that are past due more than
180
days but less than one year,
40% of the allowance for doubtful accounts for accounts receivable past due from one to two years,
75% of the allowance for doubtful accounts for accounts receivable past due beyond two years,
100% of the allowance for doubtful accounts for accounts receivable past due beyond three years, plus additional amounts as necessary, which the Company’s collection department had determined the collection of the full amount is remote with the approval from the Company’s management to provide
100% of the allowance for doubtful accounts. The Company’s management has continued to evaluate the reasonableness of the valuation allowance policy and will update it if necessary.
Notes receivable represent trade accounts receivable from various customers where the customers' banks have guaranteed such customers’ obligation. The notes are non-interest bearing and typically have a three or six month maturity date. The Company has the ability to submit requests for payment to a customer's bank earlier than the scheduled maturity date, subject to a discount on interest charged and a processing fee.</t>
  </si>
  <si>
    <t>Inventories [Policy Text Block]</t>
  </si>
  <si>
    <t>Inventories Inventories consist of raw materials and are stated at the lower of cost or market, as determined using the weighted average cost method. Management compares the cost of inventories with the market value and an allowance is made for writing down the inventory to its market value, if lower than cost. As of March 31, 2017, and June 30, 2016, the Company determined that no reserves for obsolescence were necessary.</t>
  </si>
  <si>
    <t>Other receivables [Policy Text Block]</t>
  </si>
  <si>
    <t>Other receivables
Other receivables primarily include prepayments to be refunded by our suppliers if the supplies do not meet the Company’s specification needs, advances to employees, amounts due from unrelated entities, VAT tax refunds and other deposits. Management regularly reviews the aging of receivables and changes in payment trends and records allowances when management believes collection of amounts due are at risk. Accounts considered uncollectible are written off against allowances after exhaustive efforts at collection are made. The Company provides a provision of
5% of the allowance for doubtful accounts for other receivables balance that are aged within one year,
50% of the allowance for doubtful accounts for other receivables aged from one to two years, and
100% of the allowance for doubtful accounts for other receivables aged beyond two years.</t>
  </si>
  <si>
    <t>Prepayments and advances [Policy Text Block]</t>
  </si>
  <si>
    <t>Prepayments and advances Prepayments are funds deposited or advanced to outside vendors for future inventory purchases. As is standard practice in the PRC, many of the Company’s vendors require a certain amount to be deposited with them as a guarantee that the Company will complete its purchases on a timely basis. This amount is refundable and bears no interest. The Company has legally binding contracts with its vendors, which require any outstanding prepayments to be returned to the Company when such contracts end.
The Company recovered approximately $18,000
and wrote off $0.2
million on unrealizable prepayments for the three and nine months ended March 31, 2017, respectively.</t>
  </si>
  <si>
    <t>Property, plant and equipment [Policy Text Block]</t>
  </si>
  <si>
    <t>Property, plants and equipment
Property, plants and equipment are stated at cost. Expenditures for maintenance and repairs are charged to operations as incurred while additions, renewals and improvements are capitalized. Depreciation is provided over the estimated useful life of each class of depreciable assets and is computed using the straight-line method with a
5% residual value. Leasehold improvements are amortized over the lesser of estimated useful lives or lease terms, as appropriate.
The estimated useful lives of assets are as follows:
Useful life
Transportation equipment
7
-
10
years
Plants and machinery
10
years
Office equipment
5
years
Buildings and improvements
3
-
20
years</t>
  </si>
  <si>
    <t>Accounting for long-lived assets [Policy Text Block]</t>
  </si>
  <si>
    <t>Accounting for long-lived assets The Company classifies its long-lived assets into: (i) machinery and equipment; (ii) transportation equipment; (iii) office and equipment; and (iv) buildings and improvements. Long-lived assets held and used by the Company are reviewed for impairment whenever events or changes in circumstances indicate that the carrying value of such assets may not be fully recoverable. It is possible that these assets could become impaired as a result of technological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If the value of an asset is determined to be impaired, the impairment to be recognized is measured in the amount by which the carrying amount of the asset exceeds the fair value of the asset. Assets to be disposed of are reported at the lower of the carrying amount or the fair value, less disposition costs.
Due to recurring losses, the deterioration of the concrete-mix industry in Beijing, PRC, and competitive pricing pressures, the Company has performed an impairment analysis and determined its long-lived assets were impaired during the year ended June 30, 2016. As a result, the Company recorded an impairment charge of $2.6
million for the year ended June 30, 2016. These charges were related to the impairment of the Company’s transportation equipment, plants and machinery. The loss was determined using Level 3 inputs. There were no impairment charges for the three and nine months ended March 31, 2017 and 2016.
Competitive pricing pressures and changes in interest rates could materially and adversely affect the Company’s estimates of future net cash flows to be generated by the long-lived assets, and thus could result in future impairment losses.</t>
  </si>
  <si>
    <t>Stock-based compensation [Policy Text Block]</t>
  </si>
  <si>
    <t>Stock-based compensation The Company records stock-based compensation expense at fair value on the grant date and recognizes the expense over the employee's requisite service period. The Company’s expected volatility assumption is based on the historical volatility of Company’s stock. The expected life assumption is primarily based on historical exercise patterns and employee post-vesting termination behavior. The risk-free interest rate for the expected term of the option is based on the U.S. Treasury yield curve in effect at the time of grant. The expected dividend yield is based on the Company’s current and expected dividend policy.</t>
  </si>
  <si>
    <t>Income taxes [Policy Text Block]</t>
  </si>
  <si>
    <t>Income taxes The Company accounts for income taxes in accordance with ASC 740, “Income Taxes,” which requires the Company to use the assets and liability method of accounting for income taxes. Under the assets and liability method, deferred income taxes are recognized for the tax consequences of temporary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C 740-10, “Accounting for Uncertainty in Income Taxes,” defines uncertainty in income taxes and the evaluation of a tax position a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period incurred. United States federal, state and local income tax returns prior to 2013 are not subject to examination by any applicable tax authorities.</t>
  </si>
  <si>
    <t>Value Added Tax [Policy Text Block]</t>
  </si>
  <si>
    <t>Value Added Tax
Enterprises or individuals who sell commodities, engage in repair and maintenance, or import and export goods in the PRC are subject to a value added tax. The standard VAT rate for the Company’s industry is
3% of gross sales.</t>
  </si>
  <si>
    <t>Research and development [Policy Text Block]</t>
  </si>
  <si>
    <t>Research and development Research and development costs are expensed as incurred. The cost of materials and equipment that are acquired or constructed for research and development activities, and have alternative future uses, either in research and development, marketing, or sales, are classified as property and equipment, and depreciated over their estimated useful lives.</t>
  </si>
  <si>
    <t>Earnings (loss) per share [Policy Text Block]</t>
  </si>
  <si>
    <t>Earnings (loss) per share The Company reports earnings (losses) per share in accordance with the US GAAP, which requires presentation of basic and diluted earnings (losses) per share in conjunction with the disclosure of the methodology used in computing such earnings per share. Basic earnings (losses) per share excludes dilution and is computed by dividing income (loss) available to common shareholders by the weighted average common shares outstanding during the period. Diluted earnings per share takes into account the potential dilution that could occur if securities or other contracts, such as warrants, options, restricted stock based grants and convertible preferred stock, to issue common stock were exercised and converted into common stock. Common stock equivalents having an anti-dilutive effect on earnings per share are excluded from the calculation of diluted earnings per share.. Stock dividends or stock splits are to be accounted for retroactively if the stock dividends or stock splits occur during the period, or retroactively if the stock dividends or stock splits occur after the end of the period but before the release of the financial statements, by considering if outstanding of the entirety of each period present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t>
  </si>
  <si>
    <t>Comprehensive income (loss) [Policy Text Block]</t>
  </si>
  <si>
    <t>Comprehensive income (loss) Comprehensive income (loss) consists of net income (loss) and foreign currency translation adjustments.</t>
  </si>
  <si>
    <t>Recent Accounting Pronouncements [Policy Text Block]</t>
  </si>
  <si>
    <t>Recent Accounting Pronouncements In August 2016, the FASB issued Accounting Standards Update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Management does not believe the adoption of this ASU would have a material effect on the Company’s unaudited condensed consolidated financial statements. In October 2016, the FASB issued ASU No. 2016-17, Consolidation (Topic 810): Interests held through related parties that are under common control. The amendments in this ASU require that the reporting entity, in determining whether it satisfies the second characteristic of a primary beneficiary, to include all of its direct variable interests in a VIE and, on a proportionate basis, its indirect variable interests in a VIE held through related parties, including related parties that are under common control with the reporting entity. The amendments are effective for public business entities for fiscal years beginning after December 15, 2016, including interim periods within those fiscal years. For all other entities, the amendments in this ASU are effective for fiscal years beginning after December 15, 2016, and interim periods within fiscal years beginning after December 15, 2017. Early adoption is permitted, including adoption in an interim period. Management does not believe the adoption of this ASU would have a material effect on the Company’s consolidated financial statements. In November 2016, the FASB issued ASU No. 2016-18, "Statement of Cash Flows: Restricted Cash". The amendments address diversity in practice that exists in the classification and presentation of changes in restricted cash on the statement of cash flows. The amendment is effective for public companies for fiscal years beginning after December 15, 2017, including interim periods within those fiscal years. Management believes that the adoption of this ASU on the Company’s statement of cash flows will increase cash and cash equivalents by the amount of the restricted cash on the Company’s unaudited condensed consolidated financial statements. In January 2017, the FASB issued ASU No. 2017-01, Business Combinations (Topic 805): Clarifying the definition of a business. The amendments in this ASU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are effective for public business entities for fiscal years beginning after December 15, 2016, including interim periods within those fiscal years. For all other entities, the amendments in this ASU are effective for fiscal years beginning after December 15, 2018, and interim periods within fiscal years beginning after December 15, 2019. The Company does not believe the adoption of this ASU would have a material effect on the Company’s consolidated financial statements. In May 2017, the FASB issued ASU 2017-09, Scope of Modification Accounting, which amends the scope of modification accounting for share-based payment arrangements and provides guidance on the types of changes to the terms or conditions of share-based payment awards to which an entity would be required to apply modification accounting under ASC 718. For all entities, this ASU is effective for annual reporting periods, including interim periods within those annual reporting periods, beginning after December 15, 2017. Early adoption is permitted, including adoption in any interim period. The Company does not expect that the adoption of this guidance will have a material impact on the Company’s unaudited condensed consolidated financial statements.</t>
  </si>
  <si>
    <t>Reclassifications [Policy Text Block]</t>
  </si>
  <si>
    <t>Reclassifications Certain prior year amounts have been reclassified to conform to the current year presentation. These reclassifications have no effect on the accompanying unaudited condensed consolidated financial statements.</t>
  </si>
  <si>
    <t>Summary of significant accounting policies (Tables)</t>
  </si>
  <si>
    <t>Schedule of Ownership of Subsidiaries and VIE's [Table Text Block]</t>
  </si>
  <si>
    <t>Ownership
Subsidiaries and VIEs
Place incorporated
percentage
BVI-ACM British Virgin Island
100%
China-ACMH Beijing, China
100%
Xin Ao Beijing, China VIE
Heng Yuan Zheng Ke*** Beijing, China VIE
Hong Sheng An** Beijing, China VIE
Heng Tai**** Beijing, China VIE
Da Tong* Datong, China VIE
Heng Xin** Luanxian, China VIE</t>
  </si>
  <si>
    <t>Schedule of Estimated Useful Lives of Assets [Table Text Block]</t>
  </si>
  <si>
    <t>Useful life
Transportation equipment
7
-
10
years
Plants and machinery
10
years
Office equipment
5
years
Buildings and improvements
3
-
20
years</t>
  </si>
  <si>
    <t>Accounts and notes receivable, net (Tables)</t>
  </si>
  <si>
    <t>Schedule of Accounts, Notes, Loans and Financing Receivable [Table Text Block]</t>
  </si>
  <si>
    <t>March 31, 2017 June 30, 2016
Accounts receivable $
59,866,000
$
51,812,683
Less: Allowance for doubtful accounts
(15,616,949
)
(11,524,131
)
Total accounts and notes receivable, net $
44,249,051
$
40,288,552</t>
  </si>
  <si>
    <t>Schedule of Allowance for Doubtful Accounts [Table Text Block]</t>
  </si>
  <si>
    <t>Nine months ended Year ended
March 31, 2017 June 30, 2016
Beginning balance $
11,524,131
$
28,209,249
Provision for doubtful accounts
4,127,141
2,591,465
Less: write-off
-
(17,482,713
)
Exchange rate effect
(34,323
)
(1,793,870
)
Ending balance $
15,616,949
$
11,524,131</t>
  </si>
  <si>
    <t>Other receivables, net (Tables)</t>
  </si>
  <si>
    <t>Schedule of Other Receivables and Allowance for Doubtful Accounts [Table Text Block]</t>
  </si>
  <si>
    <t>March 31, 2017 June 30, 2016
Other receivables $
1,772,718
$
7,742,057
Less: Allowance for doubtful accounts
(1,518,026
)
(2,334,672
)
Other receivables, net
254,692
5,407,385
Other receivable from sale of Asset Group
18,557
1,685,645
Total $
273,249
$
7,093,030</t>
  </si>
  <si>
    <t>Schedule of Movement of Allowance for Doubtful Accounts [Table Text Block]</t>
  </si>
  <si>
    <t>Nine months ended Year ended
March 31, 2017 June 30, 2016
Beginning balance $
2,334,672
$
2,403,362
Provision for (recovery of) doubtful accounts
(743,273
)
129,212
Less: write-off
-
-
Exchange rate effect
(73,373
)
(197,902
)
Ending balance $
1,518,026
$
2,334,672</t>
  </si>
  <si>
    <t>Property, plant and equipment (Tables)</t>
  </si>
  <si>
    <t>Schedule of Property, Plant and Equipment [Table Text Block]</t>
  </si>
  <si>
    <t>March 31, 2017 June 30, 2016
Machinery and equipment $
729,532
$
754,997
Transportation equipment
4,179,832
4,299,862
Office equipment
1,145,083
1,172,059
Buildings and improvements
303,568
314,909
Total
6,358,015
6,541,827
Less: Accumulated depreciation
(2,643,270
)
(1,832,033
)
Plants and equipment, net $
3,714,745
4,709,794</t>
  </si>
  <si>
    <t>Credit Facilities (Tables)</t>
  </si>
  <si>
    <t>Schedule of Short-term Debt [Table Text Block]</t>
  </si>
  <si>
    <t>March 31, 2017 June 30, 2016
Loans from China Construction Bank, each with an interest rate of
4.35% per annum,
$
15,233,820
$
12,404,320
Loan from Bank of Beijing, with an interest rate of
5.66% per annum, due March 2017,
-
4,515,120
$
15,233,820
$
16,555,440</t>
  </si>
  <si>
    <t>Related party transactions (Tables)</t>
  </si>
  <si>
    <t>Schedule of Related Party Transactions [Table Text Block]</t>
  </si>
  <si>
    <t>March 31, 2017 June 30, 2016
Xianfu Han $
995,535
$
715,086
Weili He
1,109,928
776,039
$
2,105,463
$
1,491,125</t>
  </si>
  <si>
    <t>Income taxes (Tables)</t>
  </si>
  <si>
    <t>Schedule of Income before Income Tax, Domestic and Foreign [Table Text Block]</t>
  </si>
  <si>
    <t>Three months ended March 31,
2017 2016
USA and BVI $
(226,962
) $
(71,913
)
PRC
595,447
(2,555,954
)
$
368,485
$
(2,627,867
)</t>
  </si>
  <si>
    <t>Nine months ended March 31,
2017 2016
USA and BVI $
(1,065,263
) $
(820,759
)
PRC
(9,039,162
)
(4,650,896
)
$
(10,104,425
) $
(5,471,655
)</t>
  </si>
  <si>
    <t>Schedule of Deferred Tax Assets and Liabilities [Table Text Block]</t>
  </si>
  <si>
    <t>March 31, 2017 June 30, 2016
Deferred tax assets
Allowance for doubtful accounts $
5,710,118
$
5,169,993
Impairment loss of long-lived assets
393,673
393,673
Net operating loss carryforward in China
1,791,643
975,894
Net operating loss carryforward in the U.S.
300,704
217,020
Valuation allowance
(8,196,138
)
(6,756,580
)
Total deferred tax assets - current $
-
$
-</t>
  </si>
  <si>
    <t>Schedule of Changes to Valuation Allowance for Deferred Tax Assets [Table Text Block]</t>
  </si>
  <si>
    <t>Nine months ended Year ended
March 31, 2017 June 30, 2016
For deferred tax assets
Beginning balance $
6,756,580
3,064,527
Allowance for doubtful accounts
540,125
2,414,859
Impairment loss of long-lived assets
-
393,673
Change in net operating loss carry forward in China
815,749
975,894
Change in net operating loss carry forward in U.S.
83,684
(92,373
)
Ending balance $
8,196,138
6,756,580</t>
  </si>
  <si>
    <t>Shareholders equity (Tables)</t>
  </si>
  <si>
    <t>Schedule of the summary of Restricted stock grants [Table Text Block]</t>
  </si>
  <si>
    <t>Restricted stock grants Shares
Weighted Average
Aggregate
Unvested as of June 30, 2016
-
$
-
$
-
Granted
206,859
$
2.89
$
597,823
Vested
(100,000
) $
2.89
$
289,000
Unvested as of March 31, 2017
106,859
$
2.89
$
308,823</t>
  </si>
  <si>
    <t>Earnings (loss) per share (Tables)</t>
  </si>
  <si>
    <t>Schedule of Earnings Per Share, Basic and Diluted [Table Text Block]</t>
  </si>
  <si>
    <t>Three months ended March 31,
2017 2016
Net income (loss) for earnings (loss) per share $
368,485
$
(2,627,867
)
Weight average shares used in basic computation
2,280,799
2,180,799
Diluted effect of unvested restricted stock
106,859
-
Weight average shares used in diluted computation
2,387,658
2,180,799
Earnings (loss) per share:
Basic $
0.16
$
(1.21
)
Diluted $
0.15
$
(1.21
)</t>
  </si>
  <si>
    <t>Nine months ended March 31,
2017 2016
Net loss for loss per share $
(10,104,425
) $
(5,471,655
)
Weight average shares used in basic computation
2,262,186
2,180,799
Diluted effect of unvested restricted stock
-
-
Weight average shares used in diluted computation
2,262,186
2,180,799
Loss per share:
Basic $
(4.47
) $
(2.51
)
Diluted $
(4.47
) $
(2.51
)</t>
  </si>
  <si>
    <t>Commitments and contingencies (Tables)</t>
  </si>
  <si>
    <t>Schedule of Future annual lease payments [Table Text Block]</t>
  </si>
  <si>
    <t>Twelve months ending March 31, Amount
2018 $
136,000
2019
28,000
2020
4,000
Total $
168,000</t>
  </si>
  <si>
    <t>Organization and description of business (Narrative) (Details)</t>
  </si>
  <si>
    <t>Organization And Description Of Business 1</t>
  </si>
  <si>
    <t>100.00%</t>
  </si>
  <si>
    <t>Summary of significant accounting policies (Narrative) (Details) - 9 months ended Mar. 31, 2017</t>
  </si>
  <si>
    <t>USD ($)d</t>
  </si>
  <si>
    <t>CNY (¥)d</t>
  </si>
  <si>
    <t>Summary Of Significant Accounting Policies 1</t>
  </si>
  <si>
    <t>Summary Of Significant Accounting Policies 2</t>
  </si>
  <si>
    <t>Summary Of Significant Accounting Policies 3</t>
  </si>
  <si>
    <t>Summary Of Significant Accounting Policies 4</t>
  </si>
  <si>
    <t>Summary Of Significant Accounting Policies 5 | ¥</t>
  </si>
  <si>
    <t>Summary Of Significant Accounting Policies 6</t>
  </si>
  <si>
    <t>Summary Of Significant Accounting Policies 7 | ¥</t>
  </si>
  <si>
    <t>Summary Of Significant Accounting Policies 8</t>
  </si>
  <si>
    <t>Summary Of Significant Accounting Policies 9 | ¥</t>
  </si>
  <si>
    <t>Summary Of Significant Accounting Policies 10 | ¥</t>
  </si>
  <si>
    <t>Summary Of Significant Accounting Policies 11</t>
  </si>
  <si>
    <t>Summary Of Significant Accounting Policies 12 | ¥</t>
  </si>
  <si>
    <t>Summary Of Significant Accounting Policies 13 | ¥</t>
  </si>
  <si>
    <t>Summary Of Significant Accounting Policies 14</t>
  </si>
  <si>
    <t>Summary Of Significant Accounting Policies 15</t>
  </si>
  <si>
    <t>Summary Of Significant Accounting Policies 16</t>
  </si>
  <si>
    <t>Summary Of Significant Accounting Policies 17 | d</t>
  </si>
  <si>
    <t>Summary Of Significant Accounting Policies 18</t>
  </si>
  <si>
    <t>15.00%</t>
  </si>
  <si>
    <t>Summary Of Significant Accounting Policies 19 | d</t>
  </si>
  <si>
    <t>Summary Of Significant Accounting Policies 20</t>
  </si>
  <si>
    <t>40.00%</t>
  </si>
  <si>
    <t>Summary Of Significant Accounting Policies 21</t>
  </si>
  <si>
    <t>75.00%</t>
  </si>
  <si>
    <t>Summary Of Significant Accounting Policies 22</t>
  </si>
  <si>
    <t>Summary Of Significant Accounting Policies 23</t>
  </si>
  <si>
    <t>Summary Of Significant Accounting Policies 24</t>
  </si>
  <si>
    <t>5.00%</t>
  </si>
  <si>
    <t>Summary Of Significant Accounting Policies 25</t>
  </si>
  <si>
    <t>50.00%</t>
  </si>
  <si>
    <t>Summary Of Significant Accounting Policies 26</t>
  </si>
  <si>
    <t>Summary Of Significant Accounting Policies 27</t>
  </si>
  <si>
    <t>Summary Of Significant Accounting Policies 28</t>
  </si>
  <si>
    <t>Summary Of Significant Accounting Policies 29</t>
  </si>
  <si>
    <t>Summary Of Significant Accounting Policies 30</t>
  </si>
  <si>
    <t>Summary Of Significant Accounting Policies 31</t>
  </si>
  <si>
    <t>Summary Of Significant Accounting Policies 32</t>
  </si>
  <si>
    <t>3.00%</t>
  </si>
  <si>
    <t>Accounts and notes receivable, net (Narrative) (Details) $ in Millions</t>
  </si>
  <si>
    <t>Mar. 31, 2017USD ($)</t>
  </si>
  <si>
    <t>Accounts And Notes Receivable, Net 1</t>
  </si>
  <si>
    <t>Other receivables, net (Narrative) (Details) - 9 months ended Mar. 31, 2017 ¥ in Millions</t>
  </si>
  <si>
    <t>USD ($)</t>
  </si>
  <si>
    <t>CNY (¥)</t>
  </si>
  <si>
    <t>Other Receivables, Net 1 | ¥</t>
  </si>
  <si>
    <t>Other Receivables, Net 2</t>
  </si>
  <si>
    <t>Other Receivables, Net 3 | ¥</t>
  </si>
  <si>
    <t>Other Receivables, Net 4</t>
  </si>
  <si>
    <t>Other Receivables, Net 5</t>
  </si>
  <si>
    <t>Other Receivables, Net 6</t>
  </si>
  <si>
    <t>Other Receivables, Net 7</t>
  </si>
  <si>
    <t>Property, plant and equipment (Narrative) (Details) $ in Millions</t>
  </si>
  <si>
    <t>Property, Plant And Equipment 1</t>
  </si>
  <si>
    <t>Property, Plant And Equipment 2</t>
  </si>
  <si>
    <t>Property, Plant And Equipment 3</t>
  </si>
  <si>
    <t>Property, Plant And Equipment 4</t>
  </si>
  <si>
    <t>Credit Facilities (Narrative) (Details)</t>
  </si>
  <si>
    <t>Credit Facilities 1</t>
  </si>
  <si>
    <t>Credit Facilities 2</t>
  </si>
  <si>
    <t>Credit Facilities 3</t>
  </si>
  <si>
    <t>Credit Facilities 4</t>
  </si>
  <si>
    <t>Credit Facilities 5</t>
  </si>
  <si>
    <t>0.10%</t>
  </si>
  <si>
    <t>Credit Facilities 6</t>
  </si>
  <si>
    <t>Credit Facilities 7</t>
  </si>
  <si>
    <t>Income taxes (Narrative) (Details) $ in Millions</t>
  </si>
  <si>
    <t>Related Party Transactions 1</t>
  </si>
  <si>
    <t>Related Party Transactions 2</t>
  </si>
  <si>
    <t>Related Party Transactions 3</t>
  </si>
  <si>
    <t>Related Party Transactions 4</t>
  </si>
  <si>
    <t>Related Party Transactions 5</t>
  </si>
  <si>
    <t>Related Party Transactions 6</t>
  </si>
  <si>
    <t>0.00%</t>
  </si>
  <si>
    <t>Related Party Transactions 7</t>
  </si>
  <si>
    <t>25.00%</t>
  </si>
  <si>
    <t>Related Party Transactions 8</t>
  </si>
  <si>
    <t>Related Party Transactions 9</t>
  </si>
  <si>
    <t>Related Party Transactions 10</t>
  </si>
  <si>
    <t>10.00%</t>
  </si>
  <si>
    <t>Related Party Transactions 11</t>
  </si>
  <si>
    <t>Related Party Transactions 12</t>
  </si>
  <si>
    <t>Related Party Transactions 13</t>
  </si>
  <si>
    <t>Related Party Transactions 14</t>
  </si>
  <si>
    <t>Related Party Transactions 15</t>
  </si>
  <si>
    <t>Shareholders equity (Narrative) (Details)</t>
  </si>
  <si>
    <t>Mar. 31, 2017USD ($)shares</t>
  </si>
  <si>
    <t>Shareholders Equity 1 | shares</t>
  </si>
  <si>
    <t>Shareholders Equity 2</t>
  </si>
  <si>
    <t>Shareholders Equity 3 | shares</t>
  </si>
  <si>
    <t>Shareholders Equity 4</t>
  </si>
  <si>
    <t>Shareholders Equity 5</t>
  </si>
  <si>
    <t>Shareholders Equity 6</t>
  </si>
  <si>
    <t>Reserves and dividends (Narrative) (Details) $ in Millions</t>
  </si>
  <si>
    <t>Reserves And Dividends 1</t>
  </si>
  <si>
    <t>Reserves And Dividends 2</t>
  </si>
  <si>
    <t>Reserves And Dividends 3</t>
  </si>
  <si>
    <t>Reserves And Dividends 4</t>
  </si>
  <si>
    <t>Reserves And Dividends 5</t>
  </si>
  <si>
    <t>Reserves And Dividends 6</t>
  </si>
  <si>
    <t>Employee post-retirement benefits (Narrative) (Details) $ in Millions</t>
  </si>
  <si>
    <t>Employee Post-retirement Benefits 1</t>
  </si>
  <si>
    <t>20.00%</t>
  </si>
  <si>
    <t>Employee Post-retirement Benefits 2</t>
  </si>
  <si>
    <t>8.00%</t>
  </si>
  <si>
    <t>Employee Post-retirement Benefits 3</t>
  </si>
  <si>
    <t>Employee Post-retirement Benefits 4</t>
  </si>
  <si>
    <t>Employee Post-retirement Benefits 5</t>
  </si>
  <si>
    <t>Commitments and contingencies (Narrative) (Details)</t>
  </si>
  <si>
    <t>Commitments And Contingencies 1</t>
  </si>
  <si>
    <t>Commitments And Contingencies 2</t>
  </si>
  <si>
    <t>Commitments And Contingencies 3</t>
  </si>
  <si>
    <t>Commitments And Contingencies 4</t>
  </si>
  <si>
    <t>Commitments And Contingencies 5</t>
  </si>
  <si>
    <t>Commitments And Contingencies 6</t>
  </si>
  <si>
    <t>Commitments And Contingencies 7</t>
  </si>
  <si>
    <t>Concentrations (Narrative) (Details)</t>
  </si>
  <si>
    <t>18.40%</t>
  </si>
  <si>
    <t>14.00%</t>
  </si>
  <si>
    <t>12.90%</t>
  </si>
  <si>
    <t>10.40%</t>
  </si>
  <si>
    <t>11.00%</t>
  </si>
  <si>
    <t>10.20%</t>
  </si>
  <si>
    <t>15.10%</t>
  </si>
  <si>
    <t>22.10%</t>
  </si>
  <si>
    <t>11.60%</t>
  </si>
  <si>
    <t>10.30%</t>
  </si>
  <si>
    <t>17.30%</t>
  </si>
  <si>
    <t>17.00%</t>
  </si>
  <si>
    <t>Subsequent event (Narrative) (Details)</t>
  </si>
  <si>
    <t>Mar. 31, 2017CNY (¥)</t>
  </si>
  <si>
    <t>Subsequent Event 1 | $</t>
  </si>
  <si>
    <t>Subsequent Event 2 | ¥</t>
  </si>
  <si>
    <t>Subsequent Event 3</t>
  </si>
  <si>
    <t>4.40%</t>
  </si>
  <si>
    <t>Schedule of Ownership of Subsidiaries and VIE's (Details)</t>
  </si>
  <si>
    <t>Summary Of Significant Accounting Policies Schedule Of Ownership Of Subsidiaries And Vie's 1</t>
  </si>
  <si>
    <t>Summary Of Significant Accounting Policies Schedule Of Ownership Of Subsidiaries And Vie's 2</t>
  </si>
  <si>
    <t>Schedule of Estimated Useful Lives of Assets (Details)</t>
  </si>
  <si>
    <t>Mar. 31, 2017USD ($)yr</t>
  </si>
  <si>
    <t>Summary Of Significant Accounting Policies Schedule Of Estimated Useful Lives Of Assets 1 | $</t>
  </si>
  <si>
    <t>Summary Of Significant Accounting Policies Schedule Of Estimated Useful Lives Of Assets 2</t>
  </si>
  <si>
    <t>Summary Of Significant Accounting Policies Schedule Of Estimated Useful Lives Of Assets 3</t>
  </si>
  <si>
    <t>Summary Of Significant Accounting Policies Schedule Of Estimated Useful Lives Of Assets 4</t>
  </si>
  <si>
    <t>Summary Of Significant Accounting Policies Schedule Of Estimated Useful Lives Of Assets 5 | $</t>
  </si>
  <si>
    <t>Summary Of Significant Accounting Policies Schedule Of Estimated Useful Lives Of Assets 6</t>
  </si>
  <si>
    <t>Schedule of Accounts, Notes, Loans and Financing Receivable (Details)</t>
  </si>
  <si>
    <t>Accounts And Notes Receivable, Net Schedule Of Accounts, Notes, Loans And Financing Receivable 1</t>
  </si>
  <si>
    <t>Accounts And Notes Receivable, Net Schedule Of Accounts, Notes, Loans And Financing Receivable 2</t>
  </si>
  <si>
    <t>Accounts And Notes Receivable, Net Schedule Of Accounts, Notes, Loans And Financing Receivable 3</t>
  </si>
  <si>
    <t>Accounts And Notes Receivable, Net Schedule Of Accounts, Notes, Loans And Financing Receivable 4</t>
  </si>
  <si>
    <t>Accounts And Notes Receivable, Net Schedule Of Accounts, Notes, Loans And Financing Receivable 5</t>
  </si>
  <si>
    <t>Accounts And Notes Receivable, Net Schedule Of Accounts, Notes, Loans And Financing Receivable 6</t>
  </si>
  <si>
    <t>Schedule of Allowance for Doubtful Accounts (Details)</t>
  </si>
  <si>
    <t>Accounts And Notes Receivable, Net Schedule Of Allowance For Doubtful Accounts 1</t>
  </si>
  <si>
    <t>Accounts And Notes Receivable, Net Schedule Of Allowance For Doubtful Accounts 2</t>
  </si>
  <si>
    <t>Accounts And Notes Receivable, Net Schedule Of Allowance For Doubtful Accounts 3</t>
  </si>
  <si>
    <t>Accounts And Notes Receivable, Net Schedule Of Allowance For Doubtful Accounts 4</t>
  </si>
  <si>
    <t>Accounts And Notes Receivable, Net Schedule Of Allowance For Doubtful Accounts 5</t>
  </si>
  <si>
    <t>Accounts And Notes Receivable, Net Schedule Of Allowance For Doubtful Accounts 6</t>
  </si>
  <si>
    <t>Accounts And Notes Receivable, Net Schedule Of Allowance For Doubtful Accounts 7</t>
  </si>
  <si>
    <t>Accounts And Notes Receivable, Net Schedule Of Allowance For Doubtful Accounts 8</t>
  </si>
  <si>
    <t>Accounts And Notes Receivable, Net Schedule Of Allowance For Doubtful Accounts 9</t>
  </si>
  <si>
    <t>Accounts And Notes Receivable, Net Schedule Of Allowance For Doubtful Accounts 10</t>
  </si>
  <si>
    <t>Schedule of Other Receivables and Allowance for Doubtful Accounts (Details)</t>
  </si>
  <si>
    <t>Other Receivables, Net Schedule Of Other Receivables And Allowance For Doubtful Accounts 1</t>
  </si>
  <si>
    <t>Other Receivables, Net Schedule Of Other Receivables And Allowance For Doubtful Accounts 2</t>
  </si>
  <si>
    <t>Other Receivables, Net Schedule Of Other Receivables And Allowance For Doubtful Accounts 3</t>
  </si>
  <si>
    <t>Other Receivables, Net Schedule Of Other Receivables And Allowance For Doubtful Accounts 4</t>
  </si>
  <si>
    <t>Other Receivables, Net Schedule Of Other Receivables And Allowance For Doubtful Accounts 5</t>
  </si>
  <si>
    <t>Other Receivables, Net Schedule Of Other Receivables And Allowance For Doubtful Accounts 6</t>
  </si>
  <si>
    <t>Other Receivables, Net Schedule Of Other Receivables And Allowance For Doubtful Accounts 7</t>
  </si>
  <si>
    <t>Other Receivables, Net Schedule Of Other Receivables And Allowance For Doubtful Accounts 8</t>
  </si>
  <si>
    <t>Other Receivables, Net Schedule Of Other Receivables And Allowance For Doubtful Accounts 9</t>
  </si>
  <si>
    <t>Other Receivables, Net Schedule Of Other Receivables And Allowance For Doubtful Accounts 10</t>
  </si>
  <si>
    <t>Schedule of Movement of Allowance for Doubtful Accounts (Details)</t>
  </si>
  <si>
    <t>Other Receivables, Net Schedule Of Movement Of Allowance For Doubtful Accounts 1</t>
  </si>
  <si>
    <t>Other Receivables, Net Schedule Of Movement Of Allowance For Doubtful Accounts 2</t>
  </si>
  <si>
    <t>Other Receivables, Net Schedule Of Movement Of Allowance For Doubtful Accounts 3</t>
  </si>
  <si>
    <t>Other Receivables, Net Schedule Of Movement Of Allowance For Doubtful Accounts 4</t>
  </si>
  <si>
    <t>Other Receivables, Net Schedule Of Movement Of Allowance For Doubtful Accounts 5</t>
  </si>
  <si>
    <t>Other Receivables, Net Schedule Of Movement Of Allowance For Doubtful Accounts 6</t>
  </si>
  <si>
    <t>Other Receivables, Net Schedule Of Movement Of Allowance For Doubtful Accounts 7</t>
  </si>
  <si>
    <t>Other Receivables, Net Schedule Of Movement Of Allowance For Doubtful Accounts 8</t>
  </si>
  <si>
    <t>Other Receivables, Net Schedule Of Movement Of Allowance For Doubtful Accounts 9</t>
  </si>
  <si>
    <t>Other Receivables, Net Schedule Of Movement Of Allowance For Doubtful Accounts 10</t>
  </si>
  <si>
    <t>Schedule of Property, Plant and Equipment (Details)</t>
  </si>
  <si>
    <t>Property, Plant And Equipment Schedule Of Property, Plant And Equipment 1</t>
  </si>
  <si>
    <t>Property, Plant And Equipment Schedule Of Property, Plant And Equipment 2</t>
  </si>
  <si>
    <t>Property, Plant And Equipment Schedule Of Property, Plant And Equipment 3</t>
  </si>
  <si>
    <t>Property, Plant And Equipment Schedule Of Property, Plant And Equipment 4</t>
  </si>
  <si>
    <t>Property, Plant And Equipment Schedule Of Property, Plant And Equipment 5</t>
  </si>
  <si>
    <t>Property, Plant And Equipment Schedule Of Property, Plant And Equipment 6</t>
  </si>
  <si>
    <t>Property, Plant And Equipment Schedule Of Property, Plant And Equipment 7</t>
  </si>
  <si>
    <t>Property, Plant And Equipment Schedule Of Property, Plant And Equipment 8</t>
  </si>
  <si>
    <t>Property, Plant And Equipment Schedule Of Property, Plant And Equipment 9</t>
  </si>
  <si>
    <t>Property, Plant And Equipment Schedule Of Property, Plant And Equipment 10</t>
  </si>
  <si>
    <t>Property, Plant And Equipment Schedule Of Property, Plant And Equipment 11</t>
  </si>
  <si>
    <t>Property, Plant And Equipment Schedule Of Property, Plant And Equipment 12</t>
  </si>
  <si>
    <t>Property, Plant And Equipment Schedule Of Property, Plant And Equipment 13</t>
  </si>
  <si>
    <t>Property, Plant And Equipment Schedule Of Property, Plant And Equipment 14</t>
  </si>
  <si>
    <t>Schedule of Short-term Debt (Details)</t>
  </si>
  <si>
    <t>Credit Facilities Schedule Of Short-term Debt 1</t>
  </si>
  <si>
    <t>4.35%</t>
  </si>
  <si>
    <t>Credit Facilities Schedule Of Short-term Debt 2</t>
  </si>
  <si>
    <t>Credit Facilities Schedule Of Short-term Debt 3</t>
  </si>
  <si>
    <t>Credit Facilities Schedule Of Short-term Debt 4</t>
  </si>
  <si>
    <t>5.66%</t>
  </si>
  <si>
    <t>Credit Facilities Schedule Of Short-term Debt 5</t>
  </si>
  <si>
    <t>Credit Facilities Schedule Of Short-term Debt 6</t>
  </si>
  <si>
    <t>Credit Facilities Schedule Of Short-term Debt 7</t>
  </si>
  <si>
    <t>Credit Facilities Schedule Of Short-term Debt 8</t>
  </si>
  <si>
    <t>Schedule of Related Party Transactions (Details)</t>
  </si>
  <si>
    <t>Related Party Transactions Schedule Of Related Party Transactions 1</t>
  </si>
  <si>
    <t>Related Party Transactions Schedule Of Related Party Transactions 2</t>
  </si>
  <si>
    <t>Related Party Transactions Schedule Of Related Party Transactions 3</t>
  </si>
  <si>
    <t>Related Party Transactions Schedule Of Related Party Transactions 4</t>
  </si>
  <si>
    <t>Related Party Transactions Schedule Of Related Party Transactions 5</t>
  </si>
  <si>
    <t>Related Party Transactions Schedule Of Related Party Transactions 6</t>
  </si>
  <si>
    <t>Schedule of Income before Income Tax, Domestic and Foreign (Details) - USD ($)</t>
  </si>
  <si>
    <t>Related Party Transactions Schedule Of Income Before Income Tax, Domestic And Foreign 1</t>
  </si>
  <si>
    <t>Related Party Transactions Schedule Of Income Before Income Tax, Domestic And Foreign 2</t>
  </si>
  <si>
    <t>Related Party Transactions Schedule Of Income Before Income Tax, Domestic And Foreign 3</t>
  </si>
  <si>
    <t>Related Party Transactions Schedule Of Income Before Income Tax, Domestic And Foreign 4</t>
  </si>
  <si>
    <t>Related Party Transactions Schedule Of Income Before Income Tax, Domestic And Foreign 5</t>
  </si>
  <si>
    <t>Related Party Transactions Schedule Of Income Before Income Tax, Domestic And Foreign 6</t>
  </si>
  <si>
    <t>Schedule of Deferred Tax Assets and Liabilities (Details)</t>
  </si>
  <si>
    <t>Related Party Transactions Schedule Of Deferred Tax Assets And Liabilities 1</t>
  </si>
  <si>
    <t>Related Party Transactions Schedule Of Deferred Tax Assets And Liabilities 2</t>
  </si>
  <si>
    <t>Related Party Transactions Schedule Of Deferred Tax Assets And Liabilities 3</t>
  </si>
  <si>
    <t>Related Party Transactions Schedule Of Deferred Tax Assets And Liabilities 4</t>
  </si>
  <si>
    <t>Related Party Transactions Schedule Of Deferred Tax Assets And Liabilities 5</t>
  </si>
  <si>
    <t>Related Party Transactions Schedule Of Deferred Tax Assets And Liabilities 6</t>
  </si>
  <si>
    <t>Related Party Transactions Schedule Of Deferred Tax Assets And Liabilities 7</t>
  </si>
  <si>
    <t>Related Party Transactions Schedule Of Deferred Tax Assets And Liabilities 8</t>
  </si>
  <si>
    <t>Related Party Transactions Schedule Of Deferred Tax Assets And Liabilities 9</t>
  </si>
  <si>
    <t>Related Party Transactions Schedule Of Deferred Tax Assets And Liabilities 10</t>
  </si>
  <si>
    <t>Related Party Transactions Schedule Of Deferred Tax Assets And Liabilities 11</t>
  </si>
  <si>
    <t>Related Party Transactions Schedule Of Deferred Tax Assets And Liabilities 12</t>
  </si>
  <si>
    <t>Schedule of Changes to Valuation Allowance for Deferred Tax Assets (Details)</t>
  </si>
  <si>
    <t>Related Party Transactions Schedule Of Changes To Valuation Allowance For Deferred Tax Assets 1</t>
  </si>
  <si>
    <t>Related Party Transactions Schedule Of Changes To Valuation Allowance For Deferred Tax Assets 2</t>
  </si>
  <si>
    <t>Related Party Transactions Schedule Of Changes To Valuation Allowance For Deferred Tax Assets 3</t>
  </si>
  <si>
    <t>Related Party Transactions Schedule Of Changes To Valuation Allowance For Deferred Tax Assets 4</t>
  </si>
  <si>
    <t>Related Party Transactions Schedule Of Changes To Valuation Allowance For Deferred Tax Assets 5</t>
  </si>
  <si>
    <t>Related Party Transactions Schedule Of Changes To Valuation Allowance For Deferred Tax Assets 6</t>
  </si>
  <si>
    <t>Related Party Transactions Schedule Of Changes To Valuation Allowance For Deferred Tax Assets 7</t>
  </si>
  <si>
    <t>Related Party Transactions Schedule Of Changes To Valuation Allowance For Deferred Tax Assets 8</t>
  </si>
  <si>
    <t>Related Party Transactions Schedule Of Changes To Valuation Allowance For Deferred Tax Assets 9</t>
  </si>
  <si>
    <t>Related Party Transactions Schedule Of Changes To Valuation Allowance For Deferred Tax Assets 10</t>
  </si>
  <si>
    <t>Related Party Transactions Schedule Of Changes To Valuation Allowance For Deferred Tax Assets 11</t>
  </si>
  <si>
    <t>Related Party Transactions Schedule Of Changes To Valuation Allowance For Deferred Tax Assets 12</t>
  </si>
  <si>
    <t>Schedule of the summary of Restricted stock grants (Details)</t>
  </si>
  <si>
    <t>Shareholders Equity Schedule Of The Summary Of Restricted Stock Grants 1</t>
  </si>
  <si>
    <t>Shareholders Equity Schedule Of The Summary Of Restricted Stock Grants 2</t>
  </si>
  <si>
    <t>Shareholders Equity Schedule Of The Summary Of Restricted Stock Grants 3</t>
  </si>
  <si>
    <t>Shareholders Equity Schedule Of The Summary Of Restricted Stock Grants 4</t>
  </si>
  <si>
    <t>Shareholders Equity Schedule Of The Summary Of Restricted Stock Grants 5</t>
  </si>
  <si>
    <t>Shareholders Equity Schedule Of The Summary Of Restricted Stock Grants 6</t>
  </si>
  <si>
    <t>Shareholders Equity Schedule Of The Summary Of Restricted Stock Grants 7</t>
  </si>
  <si>
    <t>Shareholders Equity Schedule Of The Summary Of Restricted Stock Grants 8</t>
  </si>
  <si>
    <t>Shareholders Equity Schedule Of The Summary Of Restricted Stock Grants 9</t>
  </si>
  <si>
    <t>Shareholders Equity Schedule Of The Summary Of Restricted Stock Grants 10</t>
  </si>
  <si>
    <t>Shareholders Equity Schedule Of The Summary Of Restricted Stock Grants 11</t>
  </si>
  <si>
    <t>Shareholders Equity Schedule Of The Summary Of Restricted Stock Grants 12</t>
  </si>
  <si>
    <t>Schedule of Earnings Per Share, Basic and Diluted (Details)</t>
  </si>
  <si>
    <t>Earnings (loss) Per Share Schedule Of Earnings Per Share, Basic And Diluted 1</t>
  </si>
  <si>
    <t>Earnings (loss) Per Share Schedule Of Earnings Per Share, Basic And Diluted 2</t>
  </si>
  <si>
    <t>Earnings (loss) Per Share Schedule Of Earnings Per Share, Basic And Diluted 3</t>
  </si>
  <si>
    <t>Earnings (loss) Per Share Schedule Of Earnings Per Share, Basic And Diluted 4</t>
  </si>
  <si>
    <t>Earnings (loss) Per Share Schedule Of Earnings Per Share, Basic And Diluted 5</t>
  </si>
  <si>
    <t>Earnings (loss) Per Share Schedule Of Earnings Per Share, Basic And Diluted 6</t>
  </si>
  <si>
    <t>Earnings (loss) Per Share Schedule Of Earnings Per Share, Basic And Diluted 7</t>
  </si>
  <si>
    <t>Earnings (loss) Per Share Schedule Of Earnings Per Share, Basic And Diluted 8</t>
  </si>
  <si>
    <t>Earnings (loss) Per Share Schedule Of Earnings Per Share, Basic And Diluted 9</t>
  </si>
  <si>
    <t>Earnings (loss) Per Share Schedule Of Earnings Per Share, Basic And Diluted 10</t>
  </si>
  <si>
    <t>Earnings (loss) Per Share Schedule Of Earnings Per Share, Basic And Diluted 11</t>
  </si>
  <si>
    <t>Earnings (loss) Per Share Schedule Of Earnings Per Share, Basic And Diluted 12</t>
  </si>
  <si>
    <t>Schedule of Future annual lease payments (Details)</t>
  </si>
  <si>
    <t>Commitments And Contingencies Schedule Of Future Annual Lease Payments 1</t>
  </si>
  <si>
    <t>Commitments And Contingencies Schedule Of Future Annual Lease Payments 2</t>
  </si>
  <si>
    <t>Commitments And Contingencies Schedule Of Future Annual Lease Payments 3</t>
  </si>
  <si>
    <t>Commitments And Contingencies Schedule Of Future Annual Lease Payments 4</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 &quot;#,##0.00_);_(&quot;¥ &quot;(#,##0.00)" numFmtId="167"/>
    <numFmt formatCode="_(&quot;$ &quot;#,##0.0_);_(&quot;$ &quot;(#,##0.0)" numFmtId="168"/>
    <numFmt formatCode="_(&quot;¥ &quot;#,##0.0_);_(&quot;¥ &quot;(#,##0.0)" numFmtId="169"/>
    <numFmt formatCode="#,##0.0_);(#,##0.0)" numFmtId="170"/>
    <numFmt formatCode="_(&quot;Concentrations &quot;#,##0_);_(&quot;Concentrations &quot;(#,##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49"/>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392363</v>
      </c>
    </row>
    <row r="9" spans="1:3">
      <c r="A9" s="3" t="s">
        <v>15</v>
      </c>
      <c r="B9" s="3" t="s">
        <v>16</v>
      </c>
    </row>
    <row r="10" spans="1:3">
      <c r="A10" s="3" t="s">
        <v>17</v>
      </c>
      <c r="B10" s="3" t="s">
        <v>18</v>
      </c>
    </row>
    <row r="11" spans="1:3">
      <c r="A11" s="3" t="s">
        <v>19</v>
      </c>
      <c r="C11" s="4" t="n">
        <v>2387658</v>
      </c>
    </row>
    <row r="12" spans="1:3">
      <c r="A12" s="3" t="s">
        <v>20</v>
      </c>
      <c r="B12" s="3" t="s">
        <v>21</v>
      </c>
    </row>
    <row r="13" spans="1:3">
      <c r="A13" s="3" t="s">
        <v>22</v>
      </c>
      <c r="B13" s="3" t="s">
        <v>23</v>
      </c>
    </row>
    <row r="14" spans="1:3">
      <c r="A14" s="3" t="s">
        <v>24</v>
      </c>
      <c r="B14" s="3" t="s">
        <v>23</v>
      </c>
    </row>
    <row r="15" spans="1:3">
      <c r="A15" s="3" t="s">
        <v>25</v>
      </c>
      <c r="B15" s="4" t="n">
        <v>2017</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c r="B3" s="3"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c r="B3" s="3"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51</v>
      </c>
      <c r="B1" s="2" t="s">
        <v>1</v>
      </c>
    </row>
    <row r="2" spans="1:2">
      <c r="B2" s="2" t="s">
        <v>2</v>
      </c>
    </row>
    <row r="3" spans="1:2">
      <c r="A3" s="3" t="s">
        <v>152</v>
      </c>
      <c r="B3" s="3"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54</v>
      </c>
      <c r="B1" s="2" t="s">
        <v>1</v>
      </c>
    </row>
    <row r="2" spans="1:2">
      <c r="B2" s="2" t="s">
        <v>2</v>
      </c>
    </row>
    <row r="3" spans="1:2">
      <c r="A3" s="3" t="s">
        <v>155</v>
      </c>
      <c r="B3" s="3"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c r="B3" s="3"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60</v>
      </c>
      <c r="B1" s="2" t="s">
        <v>1</v>
      </c>
    </row>
    <row r="2" spans="1:2">
      <c r="B2" s="2" t="s">
        <v>2</v>
      </c>
    </row>
    <row r="3" spans="1:2">
      <c r="A3" s="3" t="s">
        <v>161</v>
      </c>
      <c r="B3" s="3"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4</v>
      </c>
      <c r="B3" s="3"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7</v>
      </c>
      <c r="B3" s="3"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c r="B3" s="3"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72</v>
      </c>
      <c r="B1" s="2" t="s">
        <v>1</v>
      </c>
    </row>
    <row r="2" spans="1:2">
      <c r="B2" s="2" t="s">
        <v>2</v>
      </c>
    </row>
    <row r="3" spans="1:2">
      <c r="A3" s="3" t="s">
        <v>173</v>
      </c>
      <c r="B3" s="3"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1383200</v>
      </c>
      <c r="C3" s="7" t="n">
        <v>1006970</v>
      </c>
    </row>
    <row r="4" spans="1:3">
      <c r="A4" s="3" t="s">
        <v>32</v>
      </c>
      <c r="B4" s="4" t="n">
        <v>3921705</v>
      </c>
      <c r="C4" s="4" t="n">
        <v>4097621</v>
      </c>
    </row>
    <row r="5" spans="1:3">
      <c r="A5" s="3" t="s">
        <v>33</v>
      </c>
      <c r="B5" s="4" t="n">
        <v>44249051</v>
      </c>
      <c r="C5" s="4" t="n">
        <v>40288552</v>
      </c>
    </row>
    <row r="6" spans="1:3">
      <c r="A6" s="3" t="s">
        <v>34</v>
      </c>
      <c r="B6" s="4" t="n">
        <v>674630</v>
      </c>
      <c r="C6" s="4" t="n">
        <v>1023471</v>
      </c>
    </row>
    <row r="7" spans="1:3">
      <c r="A7" s="3" t="s">
        <v>35</v>
      </c>
      <c r="B7" s="4" t="n">
        <v>273249</v>
      </c>
      <c r="C7" s="4" t="n">
        <v>7093030</v>
      </c>
    </row>
    <row r="8" spans="1:3">
      <c r="A8" s="3" t="s">
        <v>36</v>
      </c>
      <c r="B8" s="4" t="n">
        <v>32792628</v>
      </c>
      <c r="C8" s="4" t="n">
        <v>37209699</v>
      </c>
    </row>
    <row r="9" spans="1:3">
      <c r="A9" s="3" t="s">
        <v>37</v>
      </c>
      <c r="B9" s="4" t="n">
        <v>83294463</v>
      </c>
      <c r="C9" s="4" t="n">
        <v>90719343</v>
      </c>
    </row>
    <row r="10" spans="1:3">
      <c r="A10" s="3" t="s">
        <v>38</v>
      </c>
      <c r="B10" s="4" t="n">
        <v>3714745</v>
      </c>
      <c r="C10" s="4" t="n">
        <v>4709794</v>
      </c>
    </row>
    <row r="11" spans="1:3">
      <c r="A11" s="3" t="s">
        <v>39</v>
      </c>
      <c r="B11" s="4" t="n">
        <v>87009208</v>
      </c>
      <c r="C11" s="4" t="n">
        <v>95429137</v>
      </c>
    </row>
    <row r="12" spans="1:3">
      <c r="A12" s="6" t="s">
        <v>40</v>
      </c>
    </row>
    <row r="13" spans="1:3">
      <c r="A13" s="3" t="s">
        <v>41</v>
      </c>
      <c r="B13" s="4" t="n">
        <v>15233820</v>
      </c>
      <c r="C13" s="4" t="n">
        <v>16555440</v>
      </c>
    </row>
    <row r="14" spans="1:3">
      <c r="A14" s="3" t="s">
        <v>42</v>
      </c>
      <c r="B14" s="4" t="n">
        <v>13057560</v>
      </c>
      <c r="C14" s="4" t="n">
        <v>18060480</v>
      </c>
    </row>
    <row r="15" spans="1:3">
      <c r="A15" s="3" t="s">
        <v>43</v>
      </c>
      <c r="B15" s="4" t="n">
        <v>38698097</v>
      </c>
      <c r="C15" s="4" t="n">
        <v>31234091</v>
      </c>
    </row>
    <row r="16" spans="1:3">
      <c r="A16" s="3" t="s">
        <v>44</v>
      </c>
      <c r="B16" s="4" t="n">
        <v>310800</v>
      </c>
      <c r="C16" s="4" t="n">
        <v>4272144</v>
      </c>
    </row>
    <row r="17" spans="1:3">
      <c r="A17" s="3" t="s">
        <v>45</v>
      </c>
      <c r="B17" s="4" t="n">
        <v>5713993</v>
      </c>
      <c r="C17" s="4" t="n">
        <v>600205</v>
      </c>
    </row>
    <row r="18" spans="1:3">
      <c r="A18" s="3" t="s">
        <v>46</v>
      </c>
      <c r="B18" s="4" t="n">
        <v>2105463</v>
      </c>
      <c r="C18" s="4" t="n">
        <v>1491125</v>
      </c>
    </row>
    <row r="19" spans="1:3">
      <c r="A19" s="3" t="s">
        <v>47</v>
      </c>
      <c r="B19" s="4" t="n">
        <v>1164243</v>
      </c>
      <c r="C19" s="4" t="n">
        <v>1992214</v>
      </c>
    </row>
    <row r="20" spans="1:3">
      <c r="A20" s="3" t="s">
        <v>48</v>
      </c>
      <c r="B20" s="4" t="n">
        <v>103504</v>
      </c>
      <c r="C20" s="4" t="n">
        <v>95708</v>
      </c>
    </row>
    <row r="21" spans="1:3">
      <c r="A21" s="3" t="s">
        <v>49</v>
      </c>
      <c r="B21" s="4" t="n">
        <v>76387480</v>
      </c>
      <c r="C21" s="4" t="n">
        <v>74301407</v>
      </c>
    </row>
    <row r="22" spans="1:3">
      <c r="A22" s="3" t="s">
        <v>50</v>
      </c>
      <c r="B22" s="4" t="n">
        <v>0</v>
      </c>
      <c r="C22" s="4" t="n">
        <v>0</v>
      </c>
    </row>
    <row r="23" spans="1:3">
      <c r="A23" s="6" t="s">
        <v>51</v>
      </c>
    </row>
    <row r="24" spans="1:3">
      <c r="A24" s="3" t="s">
        <v>52</v>
      </c>
      <c r="B24" s="4" t="n">
        <v>0</v>
      </c>
      <c r="C24" s="4" t="n">
        <v>0</v>
      </c>
    </row>
    <row r="25" spans="1:3">
      <c r="A25" s="3" t="s">
        <v>53</v>
      </c>
      <c r="B25" s="4" t="n">
        <v>2388</v>
      </c>
      <c r="C25" s="4" t="n">
        <v>2181</v>
      </c>
    </row>
    <row r="26" spans="1:3">
      <c r="A26" s="3" t="s">
        <v>54</v>
      </c>
      <c r="B26" s="4" t="n">
        <v>38662377</v>
      </c>
      <c r="C26" s="4" t="n">
        <v>38373584</v>
      </c>
    </row>
    <row r="27" spans="1:3">
      <c r="A27" s="3" t="s">
        <v>55</v>
      </c>
      <c r="B27" s="4" t="n">
        <v>-41309256</v>
      </c>
      <c r="C27" s="4" t="n">
        <v>-31204831</v>
      </c>
    </row>
    <row r="28" spans="1:3">
      <c r="A28" s="3" t="s">
        <v>56</v>
      </c>
      <c r="B28" s="4" t="n">
        <v>6248092</v>
      </c>
      <c r="C28" s="4" t="n">
        <v>6248357</v>
      </c>
    </row>
    <row r="29" spans="1:3">
      <c r="A29" s="3" t="s">
        <v>57</v>
      </c>
      <c r="B29" s="4" t="n">
        <v>7018127</v>
      </c>
      <c r="C29" s="4" t="n">
        <v>7708439</v>
      </c>
    </row>
    <row r="30" spans="1:3">
      <c r="A30" s="3" t="s">
        <v>58</v>
      </c>
      <c r="B30" s="4" t="n">
        <v>10621728</v>
      </c>
      <c r="C30" s="4" t="n">
        <v>21127730</v>
      </c>
    </row>
    <row r="31" spans="1:3">
      <c r="A31" s="3" t="s">
        <v>59</v>
      </c>
      <c r="B31" s="7" t="n">
        <v>87009208</v>
      </c>
      <c r="C31" s="7" t="n">
        <v>954291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c r="B3" s="3"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c r="B3" s="3" t="s">
        <v>180</v>
      </c>
    </row>
    <row r="4" spans="1:2">
      <c r="A4" s="3" t="s">
        <v>181</v>
      </c>
      <c r="B4" s="3" t="s">
        <v>182</v>
      </c>
    </row>
    <row r="5" spans="1:2">
      <c r="A5" s="3" t="s">
        <v>183</v>
      </c>
      <c r="B5" s="3" t="s">
        <v>184</v>
      </c>
    </row>
    <row r="6" spans="1:2">
      <c r="A6" s="3" t="s">
        <v>185</v>
      </c>
      <c r="B6" s="3" t="s">
        <v>186</v>
      </c>
    </row>
    <row r="7" spans="1:2">
      <c r="A7" s="3" t="s">
        <v>187</v>
      </c>
      <c r="B7" s="3" t="s">
        <v>188</v>
      </c>
    </row>
    <row r="8" spans="1:2">
      <c r="A8" s="3" t="s">
        <v>189</v>
      </c>
      <c r="B8" s="3" t="s">
        <v>190</v>
      </c>
    </row>
    <row r="9" spans="1:2">
      <c r="A9" s="3" t="s">
        <v>191</v>
      </c>
      <c r="B9" s="3" t="s">
        <v>192</v>
      </c>
    </row>
    <row r="10" spans="1:2">
      <c r="A10" s="3" t="s">
        <v>193</v>
      </c>
      <c r="B10" s="3" t="s">
        <v>194</v>
      </c>
    </row>
    <row r="11" spans="1:2">
      <c r="A11" s="3" t="s">
        <v>195</v>
      </c>
      <c r="B11" s="3" t="s">
        <v>196</v>
      </c>
    </row>
    <row r="12" spans="1:2">
      <c r="A12" s="3" t="s">
        <v>197</v>
      </c>
      <c r="B12" s="3" t="s">
        <v>198</v>
      </c>
    </row>
    <row r="13" spans="1:2">
      <c r="A13" s="3" t="s">
        <v>199</v>
      </c>
      <c r="B13" s="3" t="s">
        <v>200</v>
      </c>
    </row>
    <row r="14" spans="1:2">
      <c r="A14" s="3" t="s">
        <v>201</v>
      </c>
      <c r="B14" s="3" t="s">
        <v>202</v>
      </c>
    </row>
    <row r="15" spans="1:2">
      <c r="A15" s="3" t="s">
        <v>203</v>
      </c>
      <c r="B15" s="3" t="s">
        <v>204</v>
      </c>
    </row>
    <row r="16" spans="1:2">
      <c r="A16" s="3" t="s">
        <v>205</v>
      </c>
      <c r="B16" s="3" t="s">
        <v>206</v>
      </c>
    </row>
    <row r="17" spans="1:2">
      <c r="A17" s="3" t="s">
        <v>207</v>
      </c>
      <c r="B17" s="3" t="s">
        <v>208</v>
      </c>
    </row>
    <row r="18" spans="1:2">
      <c r="A18" s="3" t="s">
        <v>209</v>
      </c>
      <c r="B18" s="3" t="s">
        <v>210</v>
      </c>
    </row>
    <row r="19" spans="1:2">
      <c r="A19" s="3" t="s">
        <v>211</v>
      </c>
      <c r="B19" s="3" t="s">
        <v>212</v>
      </c>
    </row>
    <row r="20" spans="1:2">
      <c r="A20" s="3" t="s">
        <v>213</v>
      </c>
      <c r="B20" s="3" t="s">
        <v>214</v>
      </c>
    </row>
    <row r="21" spans="1:2">
      <c r="A21" s="3" t="s">
        <v>215</v>
      </c>
      <c r="B21" s="3" t="s">
        <v>216</v>
      </c>
    </row>
    <row r="22" spans="1:2">
      <c r="A22" s="3" t="s">
        <v>217</v>
      </c>
      <c r="B22" s="3" t="s">
        <v>218</v>
      </c>
    </row>
    <row r="23" spans="1:2">
      <c r="A23" s="3" t="s">
        <v>219</v>
      </c>
      <c r="B23" s="3" t="s">
        <v>220</v>
      </c>
    </row>
    <row r="24" spans="1:2">
      <c r="A24" s="3" t="s">
        <v>221</v>
      </c>
      <c r="B24" s="3" t="s">
        <v>222</v>
      </c>
    </row>
    <row r="25" spans="1:2">
      <c r="A25" s="3" t="s">
        <v>223</v>
      </c>
      <c r="B25" s="3"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5</v>
      </c>
      <c r="B1" s="2" t="s">
        <v>1</v>
      </c>
    </row>
    <row r="2" spans="1:2">
      <c r="B2" s="2" t="s">
        <v>2</v>
      </c>
    </row>
    <row r="3" spans="1:2">
      <c r="A3" s="3" t="s">
        <v>226</v>
      </c>
      <c r="B3" s="3" t="s">
        <v>227</v>
      </c>
    </row>
    <row r="4" spans="1:2">
      <c r="A4" s="3" t="s">
        <v>228</v>
      </c>
      <c r="B4" s="3"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0</v>
      </c>
      <c r="B1" s="2" t="s">
        <v>1</v>
      </c>
    </row>
    <row r="2" spans="1:2">
      <c r="B2" s="2" t="s">
        <v>2</v>
      </c>
    </row>
    <row r="3" spans="1:2">
      <c r="A3" s="3" t="s">
        <v>231</v>
      </c>
      <c r="B3" s="3" t="s">
        <v>232</v>
      </c>
    </row>
    <row r="4" spans="1:2">
      <c r="A4" s="3" t="s">
        <v>233</v>
      </c>
      <c r="B4" s="3"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c r="B3" s="3" t="s">
        <v>237</v>
      </c>
    </row>
    <row r="4" spans="1:2">
      <c r="A4" s="3" t="s">
        <v>238</v>
      </c>
      <c r="B4" s="3"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240</v>
      </c>
      <c r="B1" s="2" t="s">
        <v>1</v>
      </c>
    </row>
    <row r="2" spans="1:2">
      <c r="B2" s="2" t="s">
        <v>2</v>
      </c>
    </row>
    <row r="3" spans="1:2">
      <c r="A3" s="3" t="s">
        <v>241</v>
      </c>
      <c r="B3" s="3"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244</v>
      </c>
      <c r="B3" s="3"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246</v>
      </c>
      <c r="B1" s="2" t="s">
        <v>1</v>
      </c>
    </row>
    <row r="2" spans="1:2">
      <c r="B2" s="2" t="s">
        <v>2</v>
      </c>
    </row>
    <row r="3" spans="1:2">
      <c r="A3" s="3" t="s">
        <v>247</v>
      </c>
      <c r="B3" s="3"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49</v>
      </c>
      <c r="B1" s="2" t="s">
        <v>70</v>
      </c>
      <c r="C1" s="2" t="s">
        <v>1</v>
      </c>
    </row>
    <row r="2" spans="1:3">
      <c r="B2" s="2" t="s">
        <v>2</v>
      </c>
      <c r="C2" s="2" t="s">
        <v>2</v>
      </c>
    </row>
    <row r="3" spans="1:3">
      <c r="A3" s="3" t="s">
        <v>250</v>
      </c>
      <c r="B3" s="3" t="s">
        <v>251</v>
      </c>
      <c r="C3" s="3" t="s">
        <v>252</v>
      </c>
    </row>
    <row r="4" spans="1:3">
      <c r="A4" s="3" t="s">
        <v>253</v>
      </c>
      <c r="C4" s="3" t="s">
        <v>254</v>
      </c>
    </row>
    <row r="5" spans="1:3">
      <c r="A5" s="3" t="s">
        <v>255</v>
      </c>
      <c r="C5" s="3"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80"/>
  </cols>
  <sheetData>
    <row r="1" spans="1:2">
      <c r="A1" s="1" t="s">
        <v>257</v>
      </c>
      <c r="B1" s="2" t="s">
        <v>1</v>
      </c>
    </row>
    <row r="2" spans="1:2">
      <c r="B2" s="2" t="s">
        <v>2</v>
      </c>
    </row>
    <row r="3" spans="1:2">
      <c r="A3" s="3" t="s">
        <v>258</v>
      </c>
      <c r="B3" s="3"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9</v>
      </c>
    </row>
    <row r="2" spans="1:3">
      <c r="A2" s="3" t="s">
        <v>61</v>
      </c>
      <c r="B2" s="8" t="n">
        <v>0.001</v>
      </c>
      <c r="C2" s="8" t="n">
        <v>0.001</v>
      </c>
    </row>
    <row r="3" spans="1:3">
      <c r="A3" s="3" t="s">
        <v>62</v>
      </c>
      <c r="B3" s="4" t="n">
        <v>1000000</v>
      </c>
      <c r="C3" s="4" t="n">
        <v>1000000</v>
      </c>
    </row>
    <row r="4" spans="1:3">
      <c r="A4" s="3" t="s">
        <v>63</v>
      </c>
      <c r="B4" s="4" t="n">
        <v>0</v>
      </c>
      <c r="C4" s="4" t="n">
        <v>0</v>
      </c>
    </row>
    <row r="5" spans="1:3">
      <c r="A5" s="3" t="s">
        <v>64</v>
      </c>
      <c r="B5" s="4" t="n">
        <v>0</v>
      </c>
      <c r="C5" s="4" t="n">
        <v>0</v>
      </c>
    </row>
    <row r="6" spans="1:3">
      <c r="A6" s="3" t="s">
        <v>65</v>
      </c>
      <c r="B6" s="8" t="n">
        <v>0.001</v>
      </c>
      <c r="C6" s="8" t="n">
        <v>0.001</v>
      </c>
    </row>
    <row r="7" spans="1:3">
      <c r="A7" s="3" t="s">
        <v>66</v>
      </c>
      <c r="B7" s="4" t="n">
        <v>74000000</v>
      </c>
      <c r="C7" s="4" t="n">
        <v>74000000</v>
      </c>
    </row>
    <row r="8" spans="1:3">
      <c r="A8" s="3" t="s">
        <v>67</v>
      </c>
      <c r="B8" s="4" t="n">
        <v>2387658</v>
      </c>
      <c r="C8" s="4" t="n">
        <v>2180799</v>
      </c>
    </row>
    <row r="9" spans="1:3">
      <c r="A9" s="3" t="s">
        <v>68</v>
      </c>
      <c r="B9" s="4" t="n">
        <v>2387658</v>
      </c>
      <c r="C9" s="4" t="n">
        <v>21807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260</v>
      </c>
      <c r="B1" s="2" t="s">
        <v>70</v>
      </c>
      <c r="C1" s="2" t="s">
        <v>1</v>
      </c>
    </row>
    <row r="2" spans="1:3">
      <c r="B2" s="2" t="s">
        <v>2</v>
      </c>
      <c r="C2" s="2" t="s">
        <v>2</v>
      </c>
    </row>
    <row r="3" spans="1:3">
      <c r="A3" s="3" t="s">
        <v>261</v>
      </c>
      <c r="B3" s="3" t="s">
        <v>262</v>
      </c>
      <c r="C3" s="3"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264</v>
      </c>
      <c r="B1" s="2" t="s">
        <v>1</v>
      </c>
    </row>
    <row r="2" spans="1:2">
      <c r="B2" s="2" t="s">
        <v>2</v>
      </c>
    </row>
    <row r="3" spans="1:2">
      <c r="A3" s="3" t="s">
        <v>265</v>
      </c>
      <c r="B3" s="3"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15"/>
  </cols>
  <sheetData>
    <row r="1" spans="1:2">
      <c r="A1" s="1" t="s">
        <v>267</v>
      </c>
      <c r="B1" s="2" t="s">
        <v>1</v>
      </c>
    </row>
    <row r="2" spans="1:2">
      <c r="B2" s="2" t="s">
        <v>2</v>
      </c>
    </row>
    <row r="3" spans="1:2">
      <c r="A3" s="3" t="s">
        <v>268</v>
      </c>
      <c r="B3" s="3"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2"/>
    <col customWidth="1" max="3" min="3" width="9"/>
  </cols>
  <sheetData>
    <row r="1" spans="1:3">
      <c r="A1" s="1" t="s">
        <v>270</v>
      </c>
      <c r="B1" s="2" t="s">
        <v>271</v>
      </c>
      <c r="C1" s="2" t="s">
        <v>272</v>
      </c>
    </row>
    <row r="2" spans="1:3">
      <c r="A2" s="3" t="s">
        <v>273</v>
      </c>
      <c r="B2" s="7" t="n">
        <v>6900000</v>
      </c>
    </row>
    <row r="3" spans="1:3">
      <c r="A3" s="3" t="s">
        <v>274</v>
      </c>
      <c r="B3" s="4" t="n">
        <v>16400000</v>
      </c>
    </row>
    <row r="4" spans="1:3">
      <c r="A4" s="3" t="s">
        <v>275</v>
      </c>
      <c r="B4" s="4" t="n">
        <v>1400000</v>
      </c>
    </row>
    <row r="5" spans="1:3">
      <c r="A5" s="3" t="s">
        <v>276</v>
      </c>
      <c r="B5" s="4" t="n">
        <v>3900000</v>
      </c>
    </row>
    <row r="6" spans="1:3">
      <c r="A6" s="3" t="s">
        <v>277</v>
      </c>
      <c r="C6" s="10" t="n">
        <v>6.89</v>
      </c>
    </row>
    <row r="7" spans="1:3">
      <c r="A7" s="3" t="s">
        <v>278</v>
      </c>
      <c r="B7" s="4" t="n">
        <v>1</v>
      </c>
    </row>
    <row r="8" spans="1:3">
      <c r="A8" s="3" t="s">
        <v>279</v>
      </c>
      <c r="C8" s="11" t="n">
        <v>6.64</v>
      </c>
    </row>
    <row r="9" spans="1:3">
      <c r="A9" s="3" t="s">
        <v>280</v>
      </c>
      <c r="B9" s="4" t="n">
        <v>1</v>
      </c>
    </row>
    <row r="10" spans="1:3">
      <c r="A10" s="3" t="s">
        <v>281</v>
      </c>
      <c r="C10" s="11" t="n">
        <v>6.89</v>
      </c>
    </row>
    <row r="11" spans="1:3">
      <c r="A11" s="3" t="s">
        <v>282</v>
      </c>
      <c r="C11" s="11" t="n">
        <v>6.54</v>
      </c>
    </row>
    <row r="12" spans="1:3">
      <c r="A12" s="3" t="s">
        <v>283</v>
      </c>
      <c r="B12" s="4" t="n">
        <v>1</v>
      </c>
    </row>
    <row r="13" spans="1:3">
      <c r="A13" s="3" t="s">
        <v>284</v>
      </c>
      <c r="C13" s="11" t="n">
        <v>6.79</v>
      </c>
    </row>
    <row r="14" spans="1:3">
      <c r="A14" s="3" t="s">
        <v>285</v>
      </c>
      <c r="C14" s="10" t="n">
        <v>6.4</v>
      </c>
    </row>
    <row r="15" spans="1:3">
      <c r="A15" s="3" t="s">
        <v>286</v>
      </c>
      <c r="B15" s="4" t="n">
        <v>1</v>
      </c>
    </row>
    <row r="16" spans="1:3">
      <c r="A16" s="3" t="s">
        <v>287</v>
      </c>
      <c r="B16" s="4" t="n">
        <v>1200000</v>
      </c>
    </row>
    <row r="17" spans="1:3">
      <c r="A17" s="3" t="s">
        <v>288</v>
      </c>
      <c r="B17" s="7" t="n">
        <v>900000</v>
      </c>
    </row>
    <row r="18" spans="1:3">
      <c r="A18" s="3" t="s">
        <v>289</v>
      </c>
      <c r="B18" s="4" t="n">
        <v>30</v>
      </c>
      <c r="C18" s="4" t="n">
        <v>30</v>
      </c>
    </row>
    <row r="19" spans="1:3">
      <c r="A19" s="3" t="s">
        <v>290</v>
      </c>
      <c r="B19" s="3" t="s">
        <v>291</v>
      </c>
      <c r="C19" s="3" t="s">
        <v>291</v>
      </c>
    </row>
    <row r="20" spans="1:3">
      <c r="A20" s="3" t="s">
        <v>292</v>
      </c>
      <c r="B20" s="4" t="n">
        <v>180</v>
      </c>
      <c r="C20" s="4" t="n">
        <v>180</v>
      </c>
    </row>
    <row r="21" spans="1:3">
      <c r="A21" s="3" t="s">
        <v>293</v>
      </c>
      <c r="B21" s="3" t="s">
        <v>294</v>
      </c>
      <c r="C21" s="3" t="s">
        <v>294</v>
      </c>
    </row>
    <row r="22" spans="1:3">
      <c r="A22" s="3" t="s">
        <v>295</v>
      </c>
      <c r="B22" s="3" t="s">
        <v>296</v>
      </c>
      <c r="C22" s="3" t="s">
        <v>296</v>
      </c>
    </row>
    <row r="23" spans="1:3">
      <c r="A23" s="3" t="s">
        <v>297</v>
      </c>
      <c r="B23" s="3" t="s">
        <v>269</v>
      </c>
      <c r="C23" s="3" t="s">
        <v>269</v>
      </c>
    </row>
    <row r="24" spans="1:3">
      <c r="A24" s="3" t="s">
        <v>298</v>
      </c>
      <c r="B24" s="3" t="s">
        <v>269</v>
      </c>
      <c r="C24" s="3" t="s">
        <v>269</v>
      </c>
    </row>
    <row r="25" spans="1:3">
      <c r="A25" s="3" t="s">
        <v>299</v>
      </c>
      <c r="B25" s="3" t="s">
        <v>300</v>
      </c>
      <c r="C25" s="3" t="s">
        <v>300</v>
      </c>
    </row>
    <row r="26" spans="1:3">
      <c r="A26" s="3" t="s">
        <v>301</v>
      </c>
      <c r="B26" s="3" t="s">
        <v>302</v>
      </c>
      <c r="C26" s="3" t="s">
        <v>302</v>
      </c>
    </row>
    <row r="27" spans="1:3">
      <c r="A27" s="3" t="s">
        <v>303</v>
      </c>
      <c r="B27" s="3" t="s">
        <v>269</v>
      </c>
      <c r="C27" s="3" t="s">
        <v>269</v>
      </c>
    </row>
    <row r="28" spans="1:3">
      <c r="A28" s="3" t="s">
        <v>304</v>
      </c>
      <c r="B28" s="7" t="n">
        <v>18000</v>
      </c>
    </row>
    <row r="29" spans="1:3">
      <c r="A29" s="3" t="s">
        <v>305</v>
      </c>
      <c r="B29" s="7" t="n">
        <v>200000</v>
      </c>
    </row>
    <row r="30" spans="1:3">
      <c r="A30" s="3" t="s">
        <v>306</v>
      </c>
      <c r="B30" s="3" t="s">
        <v>300</v>
      </c>
      <c r="C30" s="3" t="s">
        <v>300</v>
      </c>
    </row>
    <row r="31" spans="1:3">
      <c r="A31" s="3" t="s">
        <v>307</v>
      </c>
      <c r="B31" s="7" t="n">
        <v>2600000</v>
      </c>
    </row>
    <row r="32" spans="1:3">
      <c r="A32" s="3" t="s">
        <v>308</v>
      </c>
      <c r="B32" s="3" t="s">
        <v>302</v>
      </c>
      <c r="C32" s="3" t="s">
        <v>302</v>
      </c>
    </row>
    <row r="33" spans="1:3">
      <c r="A33" s="3" t="s">
        <v>309</v>
      </c>
      <c r="B33" s="3" t="s">
        <v>310</v>
      </c>
      <c r="C33" s="3" t="s">
        <v>31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311</v>
      </c>
      <c r="B1" s="2" t="s">
        <v>1</v>
      </c>
    </row>
    <row r="2" spans="1:2">
      <c r="B2" s="2" t="s">
        <v>312</v>
      </c>
    </row>
    <row r="3" spans="1:2">
      <c r="A3" s="3" t="s">
        <v>313</v>
      </c>
      <c r="B3" s="12" t="n">
        <v>1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2"/>
    <col customWidth="1" max="3" min="3" width="9"/>
  </cols>
  <sheetData>
    <row r="1" spans="1:3">
      <c r="A1" s="1" t="s">
        <v>314</v>
      </c>
      <c r="B1" s="2" t="s">
        <v>315</v>
      </c>
      <c r="C1" s="2" t="s">
        <v>316</v>
      </c>
    </row>
    <row r="2" spans="1:3">
      <c r="A2" s="3" t="s">
        <v>317</v>
      </c>
      <c r="C2" s="13" t="n">
        <v>13.7</v>
      </c>
    </row>
    <row r="3" spans="1:3">
      <c r="A3" s="3" t="s">
        <v>318</v>
      </c>
      <c r="B3" s="7" t="n">
        <v>2100000</v>
      </c>
    </row>
    <row r="4" spans="1:3">
      <c r="A4" s="3" t="s">
        <v>319</v>
      </c>
      <c r="C4" s="13" t="n">
        <v>11.2</v>
      </c>
    </row>
    <row r="5" spans="1:3">
      <c r="A5" s="3" t="s">
        <v>320</v>
      </c>
      <c r="B5" s="4" t="n">
        <v>1700000</v>
      </c>
    </row>
    <row r="6" spans="1:3">
      <c r="A6" s="3" t="s">
        <v>321</v>
      </c>
      <c r="B6" s="4" t="n">
        <v>400000</v>
      </c>
    </row>
    <row r="7" spans="1:3">
      <c r="A7" s="3" t="s">
        <v>322</v>
      </c>
      <c r="B7" s="4" t="n">
        <v>1700000</v>
      </c>
    </row>
    <row r="8" spans="1:3">
      <c r="A8" s="3" t="s">
        <v>323</v>
      </c>
      <c r="B8" s="7" t="n">
        <v>1855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324</v>
      </c>
      <c r="B1" s="2" t="s">
        <v>1</v>
      </c>
    </row>
    <row r="2" spans="1:2">
      <c r="B2" s="2" t="s">
        <v>312</v>
      </c>
    </row>
    <row r="3" spans="1:2">
      <c r="A3" s="3" t="s">
        <v>325</v>
      </c>
      <c r="B3" s="12" t="n">
        <v>0.3</v>
      </c>
    </row>
    <row r="4" spans="1:2">
      <c r="A4" s="3" t="s">
        <v>326</v>
      </c>
      <c r="B4" s="14" t="n">
        <v>0.5</v>
      </c>
    </row>
    <row r="5" spans="1:2">
      <c r="A5" s="3" t="s">
        <v>327</v>
      </c>
      <c r="B5" s="14" t="n">
        <v>0.9</v>
      </c>
    </row>
    <row r="6" spans="1:2">
      <c r="A6" s="3" t="s">
        <v>328</v>
      </c>
      <c r="B6" s="12" t="n">
        <v>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329</v>
      </c>
      <c r="B1" s="2" t="s">
        <v>1</v>
      </c>
    </row>
    <row r="2" spans="1:2">
      <c r="B2" s="2" t="s">
        <v>312</v>
      </c>
    </row>
    <row r="3" spans="1:2">
      <c r="A3" s="3" t="s">
        <v>330</v>
      </c>
      <c r="B3" s="7" t="n">
        <v>200000</v>
      </c>
    </row>
    <row r="4" spans="1:2">
      <c r="A4" s="3" t="s">
        <v>331</v>
      </c>
      <c r="B4" s="4" t="n">
        <v>600000</v>
      </c>
    </row>
    <row r="5" spans="1:2">
      <c r="A5" s="3" t="s">
        <v>332</v>
      </c>
      <c r="B5" s="4" t="n">
        <v>13100000</v>
      </c>
    </row>
    <row r="6" spans="1:2">
      <c r="A6" s="3" t="s">
        <v>333</v>
      </c>
      <c r="B6" s="7" t="n">
        <v>18100000</v>
      </c>
    </row>
    <row r="7" spans="1:2">
      <c r="A7" s="3" t="s">
        <v>334</v>
      </c>
      <c r="B7" s="3" t="s">
        <v>335</v>
      </c>
    </row>
    <row r="8" spans="1:2">
      <c r="A8" s="3" t="s">
        <v>336</v>
      </c>
      <c r="B8" s="7" t="n">
        <v>3900000</v>
      </c>
    </row>
    <row r="9" spans="1:2">
      <c r="A9" s="3" t="s">
        <v>337</v>
      </c>
      <c r="B9" s="7" t="n">
        <v>41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1"/>
  </cols>
  <sheetData>
    <row r="1" spans="1:2">
      <c r="A1" s="1" t="s">
        <v>338</v>
      </c>
      <c r="B1" s="2" t="s">
        <v>1</v>
      </c>
    </row>
    <row r="2" spans="1:2">
      <c r="B2" s="2" t="s">
        <v>312</v>
      </c>
    </row>
    <row r="3" spans="1:2">
      <c r="A3" s="3" t="s">
        <v>339</v>
      </c>
      <c r="B3" s="12" t="n">
        <v>0.2</v>
      </c>
    </row>
    <row r="4" spans="1:2">
      <c r="A4" s="3" t="s">
        <v>340</v>
      </c>
      <c r="B4" s="12" t="n">
        <v>0.9</v>
      </c>
    </row>
    <row r="5" spans="1:2">
      <c r="A5" s="3" t="s">
        <v>341</v>
      </c>
      <c r="B5" s="3" t="s">
        <v>269</v>
      </c>
    </row>
    <row r="6" spans="1:2">
      <c r="A6" s="3" t="s">
        <v>342</v>
      </c>
      <c r="B6" s="12" t="n">
        <v>0.3</v>
      </c>
    </row>
    <row r="7" spans="1:2">
      <c r="A7" s="3" t="s">
        <v>343</v>
      </c>
      <c r="B7" s="12" t="n">
        <v>0.2</v>
      </c>
    </row>
    <row r="8" spans="1:2">
      <c r="A8" s="3" t="s">
        <v>344</v>
      </c>
      <c r="B8" s="3" t="s">
        <v>345</v>
      </c>
    </row>
    <row r="9" spans="1:2">
      <c r="A9" s="3" t="s">
        <v>346</v>
      </c>
      <c r="B9" s="3" t="s">
        <v>347</v>
      </c>
    </row>
    <row r="10" spans="1:2">
      <c r="A10" s="3" t="s">
        <v>348</v>
      </c>
      <c r="B10" s="3" t="s">
        <v>347</v>
      </c>
    </row>
    <row r="11" spans="1:2">
      <c r="A11" s="3" t="s">
        <v>349</v>
      </c>
      <c r="B11" s="3" t="s">
        <v>291</v>
      </c>
    </row>
    <row r="12" spans="1:2">
      <c r="A12" s="3" t="s">
        <v>350</v>
      </c>
      <c r="B12" s="3" t="s">
        <v>351</v>
      </c>
    </row>
    <row r="13" spans="1:2">
      <c r="A13" s="3" t="s">
        <v>352</v>
      </c>
      <c r="B13" s="3" t="s">
        <v>269</v>
      </c>
    </row>
    <row r="14" spans="1:2">
      <c r="A14" s="3" t="s">
        <v>353</v>
      </c>
      <c r="B14" s="12" t="n">
        <v>7.9</v>
      </c>
    </row>
    <row r="15" spans="1:2">
      <c r="A15" s="3" t="s">
        <v>354</v>
      </c>
      <c r="B15" s="14" t="n">
        <v>6.5</v>
      </c>
    </row>
    <row r="16" spans="1:2">
      <c r="A16" s="3" t="s">
        <v>355</v>
      </c>
      <c r="B16" s="14" t="n">
        <v>0.3</v>
      </c>
    </row>
    <row r="17" spans="1:2">
      <c r="A17" s="3" t="s">
        <v>356</v>
      </c>
      <c r="B17" s="12" t="n">
        <v>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27"/>
  </cols>
  <sheetData>
    <row r="1" spans="1:2">
      <c r="A1" s="1" t="s">
        <v>357</v>
      </c>
      <c r="B1" s="2" t="s">
        <v>1</v>
      </c>
    </row>
    <row r="2" spans="1:2">
      <c r="B2" s="2" t="s">
        <v>358</v>
      </c>
    </row>
    <row r="3" spans="1:2">
      <c r="A3" s="3" t="s">
        <v>359</v>
      </c>
      <c r="B3" s="4" t="n">
        <v>106859</v>
      </c>
    </row>
    <row r="4" spans="1:2">
      <c r="A4" s="3" t="s">
        <v>360</v>
      </c>
      <c r="B4" s="7" t="n">
        <v>308823</v>
      </c>
    </row>
    <row r="5" spans="1:2">
      <c r="A5" s="3" t="s">
        <v>361</v>
      </c>
      <c r="B5" s="4" t="n">
        <v>100000</v>
      </c>
    </row>
    <row r="6" spans="1:2">
      <c r="A6" s="3" t="s">
        <v>362</v>
      </c>
      <c r="B6" s="7" t="n">
        <v>289000</v>
      </c>
    </row>
    <row r="7" spans="1:2">
      <c r="A7" s="3" t="s">
        <v>363</v>
      </c>
      <c r="B7" s="4" t="n">
        <v>300000</v>
      </c>
    </row>
    <row r="8" spans="1:2">
      <c r="A8" s="3" t="s">
        <v>364</v>
      </c>
      <c r="B8" s="7" t="n">
        <v>5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c r="B3" s="7" t="n">
        <v>13592863</v>
      </c>
      <c r="C3" s="7" t="n">
        <v>16051501</v>
      </c>
      <c r="D3" s="7" t="n">
        <v>35782079</v>
      </c>
      <c r="E3" s="7" t="n">
        <v>46504087</v>
      </c>
    </row>
    <row r="4" spans="1:5">
      <c r="A4" s="3" t="s">
        <v>73</v>
      </c>
      <c r="B4" s="4" t="n">
        <v>12125038</v>
      </c>
      <c r="C4" s="4" t="n">
        <v>16967271</v>
      </c>
      <c r="D4" s="4" t="n">
        <v>36182821</v>
      </c>
      <c r="E4" s="4" t="n">
        <v>43785327</v>
      </c>
    </row>
    <row r="5" spans="1:5">
      <c r="A5" s="3" t="s">
        <v>74</v>
      </c>
      <c r="B5" s="4" t="n">
        <v>1467825</v>
      </c>
      <c r="C5" s="4" t="n">
        <v>-915770</v>
      </c>
      <c r="D5" s="4" t="n">
        <v>-400742</v>
      </c>
      <c r="E5" s="4" t="n">
        <v>2718760</v>
      </c>
    </row>
    <row r="6" spans="1:5">
      <c r="A6" s="3" t="s">
        <v>75</v>
      </c>
      <c r="B6" s="4" t="n">
        <v>761482</v>
      </c>
      <c r="C6" s="4" t="n">
        <v>1270395</v>
      </c>
      <c r="D6" s="4" t="n">
        <v>-3600836</v>
      </c>
      <c r="E6" s="4" t="n">
        <v>-1192128</v>
      </c>
    </row>
    <row r="7" spans="1:5">
      <c r="A7" s="3" t="s">
        <v>76</v>
      </c>
      <c r="B7" s="4" t="n">
        <v>-1548566</v>
      </c>
      <c r="C7" s="4" t="n">
        <v>-1847205</v>
      </c>
      <c r="D7" s="4" t="n">
        <v>-4626043</v>
      </c>
      <c r="E7" s="4" t="n">
        <v>-5110846</v>
      </c>
    </row>
    <row r="8" spans="1:5">
      <c r="A8" s="3" t="s">
        <v>77</v>
      </c>
      <c r="B8" s="4" t="n">
        <v>-99049</v>
      </c>
      <c r="C8" s="4" t="n">
        <v>-340229</v>
      </c>
      <c r="D8" s="4" t="n">
        <v>-788492</v>
      </c>
      <c r="E8" s="4" t="n">
        <v>-626958</v>
      </c>
    </row>
    <row r="9" spans="1:5">
      <c r="A9" s="3" t="s">
        <v>78</v>
      </c>
      <c r="B9" s="4" t="n">
        <v>0</v>
      </c>
      <c r="C9" s="4" t="n">
        <v>-388899</v>
      </c>
      <c r="D9" s="4" t="n">
        <v>0</v>
      </c>
      <c r="E9" s="4" t="n">
        <v>-388899</v>
      </c>
    </row>
    <row r="10" spans="1:5">
      <c r="A10" s="3" t="s">
        <v>79</v>
      </c>
      <c r="B10" s="4" t="n">
        <v>581692</v>
      </c>
      <c r="C10" s="4" t="n">
        <v>-2221708</v>
      </c>
      <c r="D10" s="4" t="n">
        <v>-9416113</v>
      </c>
      <c r="E10" s="4" t="n">
        <v>-4600071</v>
      </c>
    </row>
    <row r="11" spans="1:5">
      <c r="A11" s="6" t="s">
        <v>80</v>
      </c>
    </row>
    <row r="12" spans="1:5">
      <c r="A12" s="3" t="s">
        <v>81</v>
      </c>
      <c r="B12" s="4" t="n">
        <v>173057</v>
      </c>
      <c r="C12" s="4" t="n">
        <v>289</v>
      </c>
      <c r="D12" s="4" t="n">
        <v>409178</v>
      </c>
      <c r="E12" s="4" t="n">
        <v>21279</v>
      </c>
    </row>
    <row r="13" spans="1:5">
      <c r="A13" s="3" t="s">
        <v>82</v>
      </c>
      <c r="B13" s="4" t="n">
        <v>15174</v>
      </c>
      <c r="C13" s="4" t="n">
        <v>2765</v>
      </c>
      <c r="D13" s="4" t="n">
        <v>27008</v>
      </c>
      <c r="E13" s="4" t="n">
        <v>250805</v>
      </c>
    </row>
    <row r="14" spans="1:5">
      <c r="A14" s="3" t="s">
        <v>83</v>
      </c>
      <c r="B14" s="4" t="n">
        <v>-246442</v>
      </c>
      <c r="C14" s="4" t="n">
        <v>-216514</v>
      </c>
      <c r="D14" s="4" t="n">
        <v>-633771</v>
      </c>
      <c r="E14" s="4" t="n">
        <v>-604208</v>
      </c>
    </row>
    <row r="15" spans="1:5">
      <c r="A15" s="3" t="s">
        <v>84</v>
      </c>
      <c r="B15" s="4" t="n">
        <v>-154996</v>
      </c>
      <c r="C15" s="4" t="n">
        <v>-192699</v>
      </c>
      <c r="D15" s="4" t="n">
        <v>-490727</v>
      </c>
      <c r="E15" s="4" t="n">
        <v>-539460</v>
      </c>
    </row>
    <row r="16" spans="1:5">
      <c r="A16" s="3" t="s">
        <v>85</v>
      </c>
      <c r="B16" s="4" t="n">
        <v>-213207</v>
      </c>
      <c r="C16" s="4" t="n">
        <v>-406159</v>
      </c>
      <c r="D16" s="4" t="n">
        <v>-688312</v>
      </c>
      <c r="E16" s="4" t="n">
        <v>-871584</v>
      </c>
    </row>
    <row r="17" spans="1:5">
      <c r="A17" s="3" t="s">
        <v>86</v>
      </c>
      <c r="B17" s="4" t="n">
        <v>368485</v>
      </c>
      <c r="C17" s="4" t="n">
        <v>-2627867</v>
      </c>
      <c r="D17" s="4" t="n">
        <v>-10104425</v>
      </c>
      <c r="E17" s="4" t="n">
        <v>-5471655</v>
      </c>
    </row>
    <row r="18" spans="1:5">
      <c r="A18" s="3" t="s">
        <v>87</v>
      </c>
      <c r="B18" s="4" t="n">
        <v>0</v>
      </c>
      <c r="C18" s="4" t="n">
        <v>0</v>
      </c>
      <c r="D18" s="4" t="n">
        <v>0</v>
      </c>
      <c r="E18" s="4" t="n">
        <v>0</v>
      </c>
    </row>
    <row r="19" spans="1:5">
      <c r="A19" s="3" t="s">
        <v>88</v>
      </c>
      <c r="B19" s="4" t="n">
        <v>368485</v>
      </c>
      <c r="C19" s="4" t="n">
        <v>-2627867</v>
      </c>
      <c r="D19" s="4" t="n">
        <v>-10104425</v>
      </c>
      <c r="E19" s="4" t="n">
        <v>-5471655</v>
      </c>
    </row>
    <row r="20" spans="1:5">
      <c r="A20" s="6" t="s">
        <v>89</v>
      </c>
    </row>
    <row r="21" spans="1:5">
      <c r="A21" s="3" t="s">
        <v>90</v>
      </c>
      <c r="B21" s="4" t="n">
        <v>368485</v>
      </c>
      <c r="C21" s="4" t="n">
        <v>-2627867</v>
      </c>
      <c r="D21" s="4" t="n">
        <v>-10104425</v>
      </c>
      <c r="E21" s="4" t="n">
        <v>-5471655</v>
      </c>
    </row>
    <row r="22" spans="1:5">
      <c r="A22" s="3" t="s">
        <v>91</v>
      </c>
      <c r="B22" s="4" t="n">
        <v>21872</v>
      </c>
      <c r="C22" s="4" t="n">
        <v>217879</v>
      </c>
      <c r="D22" s="4" t="n">
        <v>-690312</v>
      </c>
      <c r="E22" s="4" t="n">
        <v>-2080883</v>
      </c>
    </row>
    <row r="23" spans="1:5">
      <c r="A23" s="3" t="s">
        <v>89</v>
      </c>
      <c r="B23" s="7" t="n">
        <v>390357</v>
      </c>
      <c r="C23" s="7" t="n">
        <v>-2409988</v>
      </c>
      <c r="D23" s="7" t="n">
        <v>-10794737</v>
      </c>
      <c r="E23" s="7" t="n">
        <v>-7552538</v>
      </c>
    </row>
    <row r="24" spans="1:5">
      <c r="A24" s="6" t="s">
        <v>92</v>
      </c>
    </row>
    <row r="25" spans="1:5">
      <c r="A25" s="3" t="s">
        <v>93</v>
      </c>
      <c r="B25" s="4" t="n">
        <v>2280799</v>
      </c>
      <c r="C25" s="4" t="n">
        <v>2180799</v>
      </c>
      <c r="D25" s="4" t="n">
        <v>2262186</v>
      </c>
      <c r="E25" s="4" t="n">
        <v>2180799</v>
      </c>
    </row>
    <row r="26" spans="1:5">
      <c r="A26" s="3" t="s">
        <v>94</v>
      </c>
      <c r="B26" s="4" t="n">
        <v>2387658</v>
      </c>
      <c r="C26" s="4" t="n">
        <v>2180799</v>
      </c>
      <c r="D26" s="4" t="n">
        <v>2262186</v>
      </c>
      <c r="E26" s="4" t="n">
        <v>2180799</v>
      </c>
    </row>
    <row r="27" spans="1:5">
      <c r="A27" s="6" t="s">
        <v>95</v>
      </c>
    </row>
    <row r="28" spans="1:5">
      <c r="A28" s="3" t="s">
        <v>93</v>
      </c>
      <c r="B28" s="9" t="n">
        <v>0.16</v>
      </c>
      <c r="C28" s="9" t="n">
        <v>-1.21</v>
      </c>
      <c r="D28" s="9" t="n">
        <v>-4.47</v>
      </c>
      <c r="E28" s="9" t="n">
        <v>-2.51</v>
      </c>
    </row>
    <row r="29" spans="1:5">
      <c r="A29" s="3" t="s">
        <v>94</v>
      </c>
      <c r="B29" s="9" t="n">
        <v>0.15</v>
      </c>
      <c r="C29" s="9" t="n">
        <v>-1.21</v>
      </c>
      <c r="D29" s="9" t="n">
        <v>-4.47</v>
      </c>
      <c r="E29" s="9" t="n">
        <v>-2.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365</v>
      </c>
      <c r="B1" s="2" t="s">
        <v>1</v>
      </c>
    </row>
    <row r="2" spans="1:2">
      <c r="B2" s="2" t="s">
        <v>312</v>
      </c>
    </row>
    <row r="3" spans="1:2">
      <c r="A3" s="3" t="s">
        <v>366</v>
      </c>
      <c r="B3" s="3" t="s">
        <v>351</v>
      </c>
    </row>
    <row r="4" spans="1:2">
      <c r="A4" s="3" t="s">
        <v>367</v>
      </c>
      <c r="B4" s="3" t="s">
        <v>302</v>
      </c>
    </row>
    <row r="5" spans="1:2">
      <c r="A5" s="3" t="s">
        <v>368</v>
      </c>
      <c r="B5" s="3" t="s">
        <v>302</v>
      </c>
    </row>
    <row r="6" spans="1:2">
      <c r="A6" s="3" t="s">
        <v>369</v>
      </c>
      <c r="B6" s="12" t="n">
        <v>1.9</v>
      </c>
    </row>
    <row r="7" spans="1:2">
      <c r="A7" s="3" t="s">
        <v>370</v>
      </c>
      <c r="B7" s="12" t="n">
        <v>0.8</v>
      </c>
    </row>
    <row r="8" spans="1:2">
      <c r="A8" s="3" t="s">
        <v>371</v>
      </c>
      <c r="B8" s="3"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372</v>
      </c>
      <c r="B1" s="2" t="s">
        <v>1</v>
      </c>
    </row>
    <row r="2" spans="1:2">
      <c r="B2" s="2" t="s">
        <v>312</v>
      </c>
    </row>
    <row r="3" spans="1:2">
      <c r="A3" s="3" t="s">
        <v>373</v>
      </c>
      <c r="B3" s="3" t="s">
        <v>374</v>
      </c>
    </row>
    <row r="4" spans="1:2">
      <c r="A4" s="3" t="s">
        <v>375</v>
      </c>
      <c r="B4" s="3" t="s">
        <v>376</v>
      </c>
    </row>
    <row r="5" spans="1:2">
      <c r="A5" s="3" t="s">
        <v>377</v>
      </c>
      <c r="B5" s="12" t="n">
        <v>0.2</v>
      </c>
    </row>
    <row r="6" spans="1:2">
      <c r="A6" s="3" t="s">
        <v>378</v>
      </c>
      <c r="B6" s="14" t="n">
        <v>0.5</v>
      </c>
    </row>
    <row r="7" spans="1:2">
      <c r="A7" s="3" t="s">
        <v>379</v>
      </c>
      <c r="B7" s="12" t="n">
        <v>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380</v>
      </c>
      <c r="B1" s="2" t="s">
        <v>1</v>
      </c>
    </row>
    <row r="2" spans="1:2">
      <c r="B2" s="2" t="s">
        <v>312</v>
      </c>
    </row>
    <row r="3" spans="1:2">
      <c r="A3" s="3" t="s">
        <v>381</v>
      </c>
      <c r="B3" s="7" t="n">
        <v>195000</v>
      </c>
    </row>
    <row r="4" spans="1:2">
      <c r="A4" s="3" t="s">
        <v>382</v>
      </c>
      <c r="B4" s="4" t="n">
        <v>15000</v>
      </c>
    </row>
    <row r="5" spans="1:2">
      <c r="A5" s="3" t="s">
        <v>383</v>
      </c>
      <c r="B5" s="4" t="n">
        <v>24000</v>
      </c>
    </row>
    <row r="6" spans="1:2">
      <c r="A6" s="3" t="s">
        <v>384</v>
      </c>
      <c r="B6" s="4" t="n">
        <v>59000</v>
      </c>
    </row>
    <row r="7" spans="1:2">
      <c r="A7" s="3" t="s">
        <v>385</v>
      </c>
      <c r="B7" s="4" t="n">
        <v>200000</v>
      </c>
    </row>
    <row r="8" spans="1:2">
      <c r="A8" s="3" t="s">
        <v>386</v>
      </c>
      <c r="B8" s="4" t="n">
        <v>200000</v>
      </c>
    </row>
    <row r="9" spans="1:2">
      <c r="A9" s="3" t="s">
        <v>387</v>
      </c>
      <c r="B9" s="7" t="n">
        <v>6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37"/>
    <col customWidth="1" max="2" min="2" width="15"/>
  </cols>
  <sheetData>
    <row r="1" spans="1:2">
      <c r="A1" s="1" t="s">
        <v>388</v>
      </c>
      <c r="B1" s="2" t="s">
        <v>1</v>
      </c>
    </row>
    <row r="2" spans="1:2">
      <c r="B2" s="2" t="s">
        <v>2</v>
      </c>
    </row>
    <row r="3" spans="1:2">
      <c r="A3" s="15" t="n">
        <v>1</v>
      </c>
      <c r="B3" s="3" t="s">
        <v>389</v>
      </c>
    </row>
    <row r="4" spans="1:2">
      <c r="A4" s="15" t="n">
        <v>2</v>
      </c>
      <c r="B4" s="3" t="s">
        <v>390</v>
      </c>
    </row>
    <row r="5" spans="1:2">
      <c r="A5" s="15" t="n">
        <v>3</v>
      </c>
      <c r="B5" s="3" t="s">
        <v>391</v>
      </c>
    </row>
    <row r="6" spans="1:2">
      <c r="A6" s="15" t="n">
        <v>4</v>
      </c>
      <c r="B6" s="3" t="s">
        <v>392</v>
      </c>
    </row>
    <row r="7" spans="1:2">
      <c r="A7" s="15" t="n">
        <v>5</v>
      </c>
      <c r="B7" s="3" t="s">
        <v>393</v>
      </c>
    </row>
    <row r="8" spans="1:2">
      <c r="A8" s="15" t="n">
        <v>6</v>
      </c>
      <c r="B8" s="3" t="s">
        <v>394</v>
      </c>
    </row>
    <row r="9" spans="1:2">
      <c r="A9" s="15" t="n">
        <v>7</v>
      </c>
      <c r="B9" s="3" t="s">
        <v>395</v>
      </c>
    </row>
    <row r="10" spans="1:2">
      <c r="A10" s="15" t="n">
        <v>8</v>
      </c>
      <c r="B10" s="3" t="s">
        <v>351</v>
      </c>
    </row>
    <row r="11" spans="1:2">
      <c r="A11" s="15" t="n">
        <v>9</v>
      </c>
      <c r="B11" s="3" t="s">
        <v>351</v>
      </c>
    </row>
    <row r="12" spans="1:2">
      <c r="A12" s="15" t="n">
        <v>10</v>
      </c>
      <c r="B12" s="3" t="s">
        <v>396</v>
      </c>
    </row>
    <row r="13" spans="1:2">
      <c r="A13" s="15" t="n">
        <v>11</v>
      </c>
      <c r="B13" s="3" t="s">
        <v>397</v>
      </c>
    </row>
    <row r="14" spans="1:2">
      <c r="A14" s="15" t="n">
        <v>12</v>
      </c>
      <c r="B14" s="3" t="s">
        <v>398</v>
      </c>
    </row>
    <row r="15" spans="1:2">
      <c r="A15" s="15" t="n">
        <v>13</v>
      </c>
      <c r="B15" s="3" t="s">
        <v>399</v>
      </c>
    </row>
    <row r="16" spans="1:2">
      <c r="A16" s="15" t="n">
        <v>14</v>
      </c>
      <c r="B16" s="3" t="s">
        <v>400</v>
      </c>
    </row>
    <row r="17" spans="1:2">
      <c r="A17" s="15" t="n">
        <v>15</v>
      </c>
      <c r="B17" s="3" t="s">
        <v>351</v>
      </c>
    </row>
    <row r="18" spans="1:2">
      <c r="A18" s="15" t="n">
        <v>16</v>
      </c>
      <c r="B18" s="3"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21"/>
    <col customWidth="1" max="3" min="3" width="21"/>
  </cols>
  <sheetData>
    <row r="1" spans="1:3">
      <c r="A1" s="1" t="s">
        <v>401</v>
      </c>
      <c r="B1" s="2" t="s">
        <v>1</v>
      </c>
    </row>
    <row r="2" spans="1:3">
      <c r="B2" s="2" t="s">
        <v>312</v>
      </c>
      <c r="C2" s="2" t="s">
        <v>402</v>
      </c>
    </row>
    <row r="3" spans="1:3">
      <c r="A3" s="3" t="s">
        <v>403</v>
      </c>
      <c r="B3" s="7" t="n">
        <v>2176260</v>
      </c>
    </row>
    <row r="4" spans="1:3">
      <c r="A4" s="3" t="s">
        <v>404</v>
      </c>
      <c r="C4" s="16" t="n">
        <v>15000000</v>
      </c>
    </row>
    <row r="5" spans="1:3">
      <c r="A5" s="3" t="s">
        <v>405</v>
      </c>
      <c r="B5" s="3" t="s">
        <v>406</v>
      </c>
      <c r="C5" s="3" t="s">
        <v>40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407</v>
      </c>
      <c r="B1" s="2" t="s">
        <v>1</v>
      </c>
    </row>
    <row r="2" spans="1:2">
      <c r="B2" s="2" t="s">
        <v>2</v>
      </c>
    </row>
    <row r="3" spans="1:2">
      <c r="A3" s="3" t="s">
        <v>408</v>
      </c>
      <c r="B3" s="3" t="s">
        <v>269</v>
      </c>
    </row>
    <row r="4" spans="1:2">
      <c r="A4" s="3" t="s">
        <v>409</v>
      </c>
      <c r="B4" s="3" t="s">
        <v>2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3"/>
  </cols>
  <sheetData>
    <row r="1" spans="1:2">
      <c r="A1" s="1" t="s">
        <v>410</v>
      </c>
      <c r="B1" s="2" t="s">
        <v>1</v>
      </c>
    </row>
    <row r="2" spans="1:2">
      <c r="B2" s="2" t="s">
        <v>411</v>
      </c>
    </row>
    <row r="3" spans="1:2">
      <c r="A3" s="3" t="s">
        <v>412</v>
      </c>
      <c r="B3" s="7" t="n">
        <v>7</v>
      </c>
    </row>
    <row r="4" spans="1:2">
      <c r="A4" s="3" t="s">
        <v>413</v>
      </c>
      <c r="B4" s="4" t="n">
        <v>10</v>
      </c>
    </row>
    <row r="5" spans="1:2">
      <c r="A5" s="3" t="s">
        <v>414</v>
      </c>
      <c r="B5" s="4" t="n">
        <v>10</v>
      </c>
    </row>
    <row r="6" spans="1:2">
      <c r="A6" s="3" t="s">
        <v>415</v>
      </c>
      <c r="B6" s="4" t="n">
        <v>5</v>
      </c>
    </row>
    <row r="7" spans="1:2">
      <c r="A7" s="3" t="s">
        <v>416</v>
      </c>
      <c r="B7" s="7" t="n">
        <v>3</v>
      </c>
    </row>
    <row r="8" spans="1:2">
      <c r="A8" s="3" t="s">
        <v>417</v>
      </c>
      <c r="B8" s="4" t="n">
        <v>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1</v>
      </c>
    </row>
    <row r="2" spans="1:2">
      <c r="B2" s="2" t="s">
        <v>312</v>
      </c>
    </row>
    <row r="3" spans="1:2">
      <c r="A3" s="3" t="s">
        <v>419</v>
      </c>
      <c r="B3" s="7" t="n">
        <v>59866000</v>
      </c>
    </row>
    <row r="4" spans="1:2">
      <c r="A4" s="3" t="s">
        <v>420</v>
      </c>
      <c r="B4" s="4" t="n">
        <v>51812683</v>
      </c>
    </row>
    <row r="5" spans="1:2">
      <c r="A5" s="3" t="s">
        <v>421</v>
      </c>
      <c r="B5" s="4" t="n">
        <v>-15616949</v>
      </c>
    </row>
    <row r="6" spans="1:2">
      <c r="A6" s="3" t="s">
        <v>422</v>
      </c>
      <c r="B6" s="4" t="n">
        <v>-11524131</v>
      </c>
    </row>
    <row r="7" spans="1:2">
      <c r="A7" s="3" t="s">
        <v>423</v>
      </c>
      <c r="B7" s="4" t="n">
        <v>44249051</v>
      </c>
    </row>
    <row r="8" spans="1:2">
      <c r="A8" s="3" t="s">
        <v>424</v>
      </c>
      <c r="B8" s="7" t="n">
        <v>402885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1</v>
      </c>
    </row>
    <row r="2" spans="1:2">
      <c r="B2" s="2" t="s">
        <v>312</v>
      </c>
    </row>
    <row r="3" spans="1:2">
      <c r="A3" s="3" t="s">
        <v>426</v>
      </c>
      <c r="B3" s="7" t="n">
        <v>11524131</v>
      </c>
    </row>
    <row r="4" spans="1:2">
      <c r="A4" s="3" t="s">
        <v>427</v>
      </c>
      <c r="B4" s="4" t="n">
        <v>28209249</v>
      </c>
    </row>
    <row r="5" spans="1:2">
      <c r="A5" s="3" t="s">
        <v>428</v>
      </c>
      <c r="B5" s="4" t="n">
        <v>4127141</v>
      </c>
    </row>
    <row r="6" spans="1:2">
      <c r="A6" s="3" t="s">
        <v>429</v>
      </c>
      <c r="B6" s="4" t="n">
        <v>2591465</v>
      </c>
    </row>
    <row r="7" spans="1:2">
      <c r="A7" s="3" t="s">
        <v>430</v>
      </c>
      <c r="B7" s="4" t="n">
        <v>0</v>
      </c>
    </row>
    <row r="8" spans="1:2">
      <c r="A8" s="3" t="s">
        <v>431</v>
      </c>
      <c r="B8" s="4" t="n">
        <v>-17482713</v>
      </c>
    </row>
    <row r="9" spans="1:2">
      <c r="A9" s="3" t="s">
        <v>432</v>
      </c>
      <c r="B9" s="4" t="n">
        <v>-34323</v>
      </c>
    </row>
    <row r="10" spans="1:2">
      <c r="A10" s="3" t="s">
        <v>433</v>
      </c>
      <c r="B10" s="4" t="n">
        <v>-1793870</v>
      </c>
    </row>
    <row r="11" spans="1:2">
      <c r="A11" s="3" t="s">
        <v>434</v>
      </c>
      <c r="B11" s="4" t="n">
        <v>15616949</v>
      </c>
    </row>
    <row r="12" spans="1:2">
      <c r="A12" s="3" t="s">
        <v>435</v>
      </c>
      <c r="B12" s="7" t="n">
        <v>115241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1</v>
      </c>
    </row>
    <row r="2" spans="1:2">
      <c r="B2" s="2" t="s">
        <v>312</v>
      </c>
    </row>
    <row r="3" spans="1:2">
      <c r="A3" s="3" t="s">
        <v>437</v>
      </c>
      <c r="B3" s="7" t="n">
        <v>1772718</v>
      </c>
    </row>
    <row r="4" spans="1:2">
      <c r="A4" s="3" t="s">
        <v>438</v>
      </c>
      <c r="B4" s="4" t="n">
        <v>7742057</v>
      </c>
    </row>
    <row r="5" spans="1:2">
      <c r="A5" s="3" t="s">
        <v>439</v>
      </c>
      <c r="B5" s="4" t="n">
        <v>-1518026</v>
      </c>
    </row>
    <row r="6" spans="1:2">
      <c r="A6" s="3" t="s">
        <v>440</v>
      </c>
      <c r="B6" s="4" t="n">
        <v>-2334672</v>
      </c>
    </row>
    <row r="7" spans="1:2">
      <c r="A7" s="3" t="s">
        <v>441</v>
      </c>
      <c r="B7" s="4" t="n">
        <v>254692</v>
      </c>
    </row>
    <row r="8" spans="1:2">
      <c r="A8" s="3" t="s">
        <v>442</v>
      </c>
      <c r="B8" s="4" t="n">
        <v>5407385</v>
      </c>
    </row>
    <row r="9" spans="1:2">
      <c r="A9" s="3" t="s">
        <v>443</v>
      </c>
      <c r="B9" s="4" t="n">
        <v>18557</v>
      </c>
    </row>
    <row r="10" spans="1:2">
      <c r="A10" s="3" t="s">
        <v>444</v>
      </c>
      <c r="B10" s="4" t="n">
        <v>1685645</v>
      </c>
    </row>
    <row r="11" spans="1:2">
      <c r="A11" s="3" t="s">
        <v>445</v>
      </c>
      <c r="B11" s="4" t="n">
        <v>273249</v>
      </c>
    </row>
    <row r="12" spans="1:2">
      <c r="A12" s="3" t="s">
        <v>446</v>
      </c>
      <c r="B12" s="7" t="n">
        <v>70930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1</v>
      </c>
    </row>
    <row r="3" spans="1:3">
      <c r="A3" s="6" t="s">
        <v>97</v>
      </c>
    </row>
    <row r="4" spans="1:3">
      <c r="A4" s="3" t="s">
        <v>98</v>
      </c>
      <c r="B4" s="7" t="n">
        <v>-10104425</v>
      </c>
      <c r="C4" s="7" t="n">
        <v>-5471655</v>
      </c>
    </row>
    <row r="5" spans="1:3">
      <c r="A5" s="6" t="s">
        <v>99</v>
      </c>
    </row>
    <row r="6" spans="1:3">
      <c r="A6" s="3" t="s">
        <v>100</v>
      </c>
      <c r="B6" s="4" t="n">
        <v>890031</v>
      </c>
      <c r="C6" s="4" t="n">
        <v>1508146</v>
      </c>
    </row>
    <row r="7" spans="1:3">
      <c r="A7" s="3" t="s">
        <v>101</v>
      </c>
      <c r="B7" s="4" t="n">
        <v>289000</v>
      </c>
      <c r="C7" s="4" t="n">
        <v>498604</v>
      </c>
    </row>
    <row r="8" spans="1:3">
      <c r="A8" s="3" t="s">
        <v>102</v>
      </c>
      <c r="B8" s="4" t="n">
        <v>3600836</v>
      </c>
      <c r="C8" s="4" t="n">
        <v>1192128</v>
      </c>
    </row>
    <row r="9" spans="1:3">
      <c r="A9" s="3" t="s">
        <v>103</v>
      </c>
      <c r="B9" s="4" t="n">
        <v>0</v>
      </c>
      <c r="C9" s="4" t="n">
        <v>388899</v>
      </c>
    </row>
    <row r="10" spans="1:3">
      <c r="A10" s="6" t="s">
        <v>104</v>
      </c>
    </row>
    <row r="11" spans="1:3">
      <c r="A11" s="3" t="s">
        <v>105</v>
      </c>
      <c r="B11" s="4" t="n">
        <v>-19953560</v>
      </c>
      <c r="C11" s="4" t="n">
        <v>-8420516</v>
      </c>
    </row>
    <row r="12" spans="1:3">
      <c r="A12" s="3" t="s">
        <v>34</v>
      </c>
      <c r="B12" s="4" t="n">
        <v>316542</v>
      </c>
      <c r="C12" s="4" t="n">
        <v>-157408</v>
      </c>
    </row>
    <row r="13" spans="1:3">
      <c r="A13" s="3" t="s">
        <v>106</v>
      </c>
      <c r="B13" s="4" t="n">
        <v>7403538</v>
      </c>
      <c r="C13" s="4" t="n">
        <v>333628</v>
      </c>
    </row>
    <row r="14" spans="1:3">
      <c r="A14" s="3" t="s">
        <v>36</v>
      </c>
      <c r="B14" s="4" t="n">
        <v>2905058</v>
      </c>
      <c r="C14" s="4" t="n">
        <v>3467486</v>
      </c>
    </row>
    <row r="15" spans="1:3">
      <c r="A15" s="3" t="s">
        <v>43</v>
      </c>
      <c r="B15" s="4" t="n">
        <v>19050283</v>
      </c>
      <c r="C15" s="4" t="n">
        <v>12033079</v>
      </c>
    </row>
    <row r="16" spans="1:3">
      <c r="A16" s="3" t="s">
        <v>44</v>
      </c>
      <c r="B16" s="4" t="n">
        <v>-3863130</v>
      </c>
      <c r="C16" s="4" t="n">
        <v>287669</v>
      </c>
    </row>
    <row r="17" spans="1:3">
      <c r="A17" s="3" t="s">
        <v>45</v>
      </c>
      <c r="B17" s="4" t="n">
        <v>5208008</v>
      </c>
      <c r="C17" s="4" t="n">
        <v>-1171932</v>
      </c>
    </row>
    <row r="18" spans="1:3">
      <c r="A18" s="3" t="s">
        <v>46</v>
      </c>
      <c r="B18" s="4" t="n">
        <v>467986</v>
      </c>
      <c r="C18" s="4" t="n">
        <v>0</v>
      </c>
    </row>
    <row r="19" spans="1:3">
      <c r="A19" s="3" t="s">
        <v>47</v>
      </c>
      <c r="B19" s="4" t="n">
        <v>-773052</v>
      </c>
      <c r="C19" s="4" t="n">
        <v>-859053</v>
      </c>
    </row>
    <row r="20" spans="1:3">
      <c r="A20" s="3" t="s">
        <v>48</v>
      </c>
      <c r="B20" s="4" t="n">
        <v>11408</v>
      </c>
      <c r="C20" s="4" t="n">
        <v>41611</v>
      </c>
    </row>
    <row r="21" spans="1:3">
      <c r="A21" s="3" t="s">
        <v>107</v>
      </c>
      <c r="B21" s="4" t="n">
        <v>5448523</v>
      </c>
      <c r="C21" s="4" t="n">
        <v>3670686</v>
      </c>
    </row>
    <row r="22" spans="1:3">
      <c r="A22" s="6" t="s">
        <v>108</v>
      </c>
    </row>
    <row r="23" spans="1:3">
      <c r="A23" s="3" t="s">
        <v>109</v>
      </c>
      <c r="B23" s="4" t="n">
        <v>0</v>
      </c>
      <c r="C23" s="4" t="n">
        <v>5157953</v>
      </c>
    </row>
    <row r="24" spans="1:3">
      <c r="A24" s="3" t="s">
        <v>110</v>
      </c>
      <c r="B24" s="4" t="n">
        <v>-52532</v>
      </c>
      <c r="C24" s="4" t="n">
        <v>-1141</v>
      </c>
    </row>
    <row r="25" spans="1:3">
      <c r="A25" s="3" t="s">
        <v>111</v>
      </c>
      <c r="B25" s="4" t="n">
        <v>-52532</v>
      </c>
      <c r="C25" s="4" t="n">
        <v>5156812</v>
      </c>
    </row>
    <row r="26" spans="1:3">
      <c r="A26" s="6" t="s">
        <v>112</v>
      </c>
    </row>
    <row r="27" spans="1:3">
      <c r="A27" s="3" t="s">
        <v>113</v>
      </c>
      <c r="B27" s="4" t="n">
        <v>18547704</v>
      </c>
      <c r="C27" s="4" t="n">
        <v>17195090</v>
      </c>
    </row>
    <row r="28" spans="1:3">
      <c r="A28" s="3" t="s">
        <v>114</v>
      </c>
      <c r="B28" s="4" t="n">
        <v>-19283724</v>
      </c>
      <c r="C28" s="4" t="n">
        <v>-25167359</v>
      </c>
    </row>
    <row r="29" spans="1:3">
      <c r="A29" s="3" t="s">
        <v>115</v>
      </c>
      <c r="B29" s="4" t="n">
        <v>24583068</v>
      </c>
      <c r="C29" s="4" t="n">
        <v>37047603</v>
      </c>
    </row>
    <row r="30" spans="1:3">
      <c r="A30" s="3" t="s">
        <v>116</v>
      </c>
      <c r="B30" s="4" t="n">
        <v>-28999188</v>
      </c>
      <c r="C30" s="4" t="n">
        <v>-43769320</v>
      </c>
    </row>
    <row r="31" spans="1:3">
      <c r="A31" s="3" t="s">
        <v>117</v>
      </c>
      <c r="B31" s="4" t="n">
        <v>146611</v>
      </c>
      <c r="C31" s="4" t="n">
        <v>114551</v>
      </c>
    </row>
    <row r="32" spans="1:3">
      <c r="A32" s="3" t="s">
        <v>118</v>
      </c>
      <c r="B32" s="4" t="n">
        <v>0</v>
      </c>
      <c r="C32" s="4" t="n">
        <v>-519195</v>
      </c>
    </row>
    <row r="33" spans="1:3">
      <c r="A33" s="3" t="s">
        <v>119</v>
      </c>
      <c r="B33" s="4" t="n">
        <v>28765</v>
      </c>
      <c r="C33" s="4" t="n">
        <v>4386073</v>
      </c>
    </row>
    <row r="34" spans="1:3">
      <c r="A34" s="3" t="s">
        <v>120</v>
      </c>
      <c r="B34" s="4" t="n">
        <v>-4976764</v>
      </c>
      <c r="C34" s="4" t="n">
        <v>-10712557</v>
      </c>
    </row>
    <row r="35" spans="1:3">
      <c r="A35" s="3" t="s">
        <v>121</v>
      </c>
      <c r="B35" s="4" t="n">
        <v>-42997</v>
      </c>
      <c r="C35" s="4" t="n">
        <v>-127550</v>
      </c>
    </row>
    <row r="36" spans="1:3">
      <c r="A36" s="3" t="s">
        <v>122</v>
      </c>
      <c r="B36" s="4" t="n">
        <v>376230</v>
      </c>
      <c r="C36" s="4" t="n">
        <v>-2012609</v>
      </c>
    </row>
    <row r="37" spans="1:3">
      <c r="A37" s="3" t="s">
        <v>123</v>
      </c>
      <c r="B37" s="4" t="n">
        <v>1006970</v>
      </c>
      <c r="C37" s="4" t="n">
        <v>2691915</v>
      </c>
    </row>
    <row r="38" spans="1:3">
      <c r="A38" s="3" t="s">
        <v>124</v>
      </c>
      <c r="B38" s="4" t="n">
        <v>1383200</v>
      </c>
      <c r="C38" s="4" t="n">
        <v>679306</v>
      </c>
    </row>
    <row r="39" spans="1:3">
      <c r="A39" s="6" t="s">
        <v>125</v>
      </c>
    </row>
    <row r="40" spans="1:3">
      <c r="A40" s="3" t="s">
        <v>126</v>
      </c>
      <c r="B40" s="4" t="n">
        <v>628553</v>
      </c>
      <c r="C40" s="4" t="n">
        <v>635312</v>
      </c>
    </row>
    <row r="41" spans="1:3">
      <c r="A41" s="3" t="s">
        <v>127</v>
      </c>
      <c r="B41" s="4" t="n">
        <v>0</v>
      </c>
      <c r="C41" s="4" t="n">
        <v>0</v>
      </c>
    </row>
    <row r="42" spans="1:3">
      <c r="A42" s="6" t="s">
        <v>128</v>
      </c>
    </row>
    <row r="43" spans="1:3">
      <c r="A43" s="3" t="s">
        <v>129</v>
      </c>
      <c r="B43" s="4" t="n">
        <v>0</v>
      </c>
      <c r="C43" s="4" t="n">
        <v>223019</v>
      </c>
    </row>
    <row r="44" spans="1:3">
      <c r="A44" s="3" t="s">
        <v>130</v>
      </c>
      <c r="B44" s="4" t="n">
        <v>0</v>
      </c>
      <c r="C44" s="4" t="n">
        <v>234479</v>
      </c>
    </row>
    <row r="45" spans="1:3">
      <c r="A45" s="3" t="s">
        <v>131</v>
      </c>
      <c r="B45" s="4" t="n">
        <v>0</v>
      </c>
      <c r="C45" s="4" t="n">
        <v>199600</v>
      </c>
    </row>
    <row r="46" spans="1:3">
      <c r="A46" s="3" t="s">
        <v>132</v>
      </c>
      <c r="B46" s="4" t="n">
        <v>0</v>
      </c>
      <c r="C46" s="4" t="n">
        <v>468957</v>
      </c>
    </row>
    <row r="47" spans="1:3">
      <c r="A47" s="6" t="s">
        <v>133</v>
      </c>
    </row>
    <row r="48" spans="1:3">
      <c r="A48" s="3" t="s">
        <v>134</v>
      </c>
      <c r="B48" s="7" t="n">
        <v>10335962</v>
      </c>
      <c r="C48"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1</v>
      </c>
    </row>
    <row r="2" spans="1:2">
      <c r="B2" s="2" t="s">
        <v>312</v>
      </c>
    </row>
    <row r="3" spans="1:2">
      <c r="A3" s="3" t="s">
        <v>448</v>
      </c>
      <c r="B3" s="7" t="n">
        <v>2334672</v>
      </c>
    </row>
    <row r="4" spans="1:2">
      <c r="A4" s="3" t="s">
        <v>449</v>
      </c>
      <c r="B4" s="4" t="n">
        <v>2403362</v>
      </c>
    </row>
    <row r="5" spans="1:2">
      <c r="A5" s="3" t="s">
        <v>450</v>
      </c>
      <c r="B5" s="4" t="n">
        <v>-743273</v>
      </c>
    </row>
    <row r="6" spans="1:2">
      <c r="A6" s="3" t="s">
        <v>451</v>
      </c>
      <c r="B6" s="4" t="n">
        <v>129212</v>
      </c>
    </row>
    <row r="7" spans="1:2">
      <c r="A7" s="3" t="s">
        <v>452</v>
      </c>
      <c r="B7" s="4" t="n">
        <v>0</v>
      </c>
    </row>
    <row r="8" spans="1:2">
      <c r="A8" s="3" t="s">
        <v>453</v>
      </c>
      <c r="B8" s="4" t="n">
        <v>0</v>
      </c>
    </row>
    <row r="9" spans="1:2">
      <c r="A9" s="3" t="s">
        <v>454</v>
      </c>
      <c r="B9" s="4" t="n">
        <v>-73373</v>
      </c>
    </row>
    <row r="10" spans="1:2">
      <c r="A10" s="3" t="s">
        <v>455</v>
      </c>
      <c r="B10" s="4" t="n">
        <v>-197902</v>
      </c>
    </row>
    <row r="11" spans="1:2">
      <c r="A11" s="3" t="s">
        <v>456</v>
      </c>
      <c r="B11" s="4" t="n">
        <v>1518026</v>
      </c>
    </row>
    <row r="12" spans="1:2">
      <c r="A12" s="3" t="s">
        <v>457</v>
      </c>
      <c r="B12" s="7" t="n">
        <v>23346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5"/>
    <col customWidth="1" max="2" min="2" width="21"/>
  </cols>
  <sheetData>
    <row r="1" spans="1:2">
      <c r="A1" s="1" t="s">
        <v>458</v>
      </c>
      <c r="B1" s="2" t="s">
        <v>1</v>
      </c>
    </row>
    <row r="2" spans="1:2">
      <c r="B2" s="2" t="s">
        <v>312</v>
      </c>
    </row>
    <row r="3" spans="1:2">
      <c r="A3" s="3" t="s">
        <v>459</v>
      </c>
      <c r="B3" s="7" t="n">
        <v>729532</v>
      </c>
    </row>
    <row r="4" spans="1:2">
      <c r="A4" s="3" t="s">
        <v>460</v>
      </c>
      <c r="B4" s="4" t="n">
        <v>754997</v>
      </c>
    </row>
    <row r="5" spans="1:2">
      <c r="A5" s="3" t="s">
        <v>461</v>
      </c>
      <c r="B5" s="4" t="n">
        <v>4179832</v>
      </c>
    </row>
    <row r="6" spans="1:2">
      <c r="A6" s="3" t="s">
        <v>462</v>
      </c>
      <c r="B6" s="4" t="n">
        <v>4299862</v>
      </c>
    </row>
    <row r="7" spans="1:2">
      <c r="A7" s="3" t="s">
        <v>463</v>
      </c>
      <c r="B7" s="4" t="n">
        <v>1145083</v>
      </c>
    </row>
    <row r="8" spans="1:2">
      <c r="A8" s="3" t="s">
        <v>464</v>
      </c>
      <c r="B8" s="4" t="n">
        <v>1172059</v>
      </c>
    </row>
    <row r="9" spans="1:2">
      <c r="A9" s="3" t="s">
        <v>465</v>
      </c>
      <c r="B9" s="4" t="n">
        <v>303568</v>
      </c>
    </row>
    <row r="10" spans="1:2">
      <c r="A10" s="3" t="s">
        <v>466</v>
      </c>
      <c r="B10" s="4" t="n">
        <v>314909</v>
      </c>
    </row>
    <row r="11" spans="1:2">
      <c r="A11" s="3" t="s">
        <v>467</v>
      </c>
      <c r="B11" s="4" t="n">
        <v>6358015</v>
      </c>
    </row>
    <row r="12" spans="1:2">
      <c r="A12" s="3" t="s">
        <v>468</v>
      </c>
      <c r="B12" s="4" t="n">
        <v>6541827</v>
      </c>
    </row>
    <row r="13" spans="1:2">
      <c r="A13" s="3" t="s">
        <v>469</v>
      </c>
      <c r="B13" s="4" t="n">
        <v>-2643270</v>
      </c>
    </row>
    <row r="14" spans="1:2">
      <c r="A14" s="3" t="s">
        <v>470</v>
      </c>
      <c r="B14" s="4" t="n">
        <v>-1832033</v>
      </c>
    </row>
    <row r="15" spans="1:2">
      <c r="A15" s="3" t="s">
        <v>471</v>
      </c>
      <c r="B15" s="4" t="n">
        <v>3714745</v>
      </c>
    </row>
    <row r="16" spans="1:2">
      <c r="A16" s="3" t="s">
        <v>472</v>
      </c>
      <c r="B16" s="7" t="n">
        <v>47097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21"/>
  </cols>
  <sheetData>
    <row r="1" spans="1:2">
      <c r="A1" s="1" t="s">
        <v>473</v>
      </c>
      <c r="B1" s="2" t="s">
        <v>1</v>
      </c>
    </row>
    <row r="2" spans="1:2">
      <c r="B2" s="2" t="s">
        <v>312</v>
      </c>
    </row>
    <row r="3" spans="1:2">
      <c r="A3" s="3" t="s">
        <v>474</v>
      </c>
      <c r="B3" s="3" t="s">
        <v>475</v>
      </c>
    </row>
    <row r="4" spans="1:2">
      <c r="A4" s="3" t="s">
        <v>476</v>
      </c>
      <c r="B4" s="7" t="n">
        <v>15233820</v>
      </c>
    </row>
    <row r="5" spans="1:2">
      <c r="A5" s="3" t="s">
        <v>477</v>
      </c>
      <c r="B5" s="7" t="n">
        <v>12404320</v>
      </c>
    </row>
    <row r="6" spans="1:2">
      <c r="A6" s="3" t="s">
        <v>478</v>
      </c>
      <c r="B6" s="3" t="s">
        <v>479</v>
      </c>
    </row>
    <row r="7" spans="1:2">
      <c r="A7" s="3" t="s">
        <v>480</v>
      </c>
      <c r="B7" s="7" t="n">
        <v>0</v>
      </c>
    </row>
    <row r="8" spans="1:2">
      <c r="A8" s="3" t="s">
        <v>481</v>
      </c>
      <c r="B8" s="4" t="n">
        <v>4515120</v>
      </c>
    </row>
    <row r="9" spans="1:2">
      <c r="A9" s="3" t="s">
        <v>482</v>
      </c>
      <c r="B9" s="4" t="n">
        <v>15233820</v>
      </c>
    </row>
    <row r="10" spans="1:2">
      <c r="A10" s="3" t="s">
        <v>483</v>
      </c>
      <c r="B10" s="7" t="n">
        <v>165554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484</v>
      </c>
      <c r="B1" s="2" t="s">
        <v>1</v>
      </c>
    </row>
    <row r="2" spans="1:2">
      <c r="B2" s="2" t="s">
        <v>312</v>
      </c>
    </row>
    <row r="3" spans="1:2">
      <c r="A3" s="3" t="s">
        <v>485</v>
      </c>
      <c r="B3" s="7" t="n">
        <v>995535</v>
      </c>
    </row>
    <row r="4" spans="1:2">
      <c r="A4" s="3" t="s">
        <v>486</v>
      </c>
      <c r="B4" s="4" t="n">
        <v>715086</v>
      </c>
    </row>
    <row r="5" spans="1:2">
      <c r="A5" s="3" t="s">
        <v>487</v>
      </c>
      <c r="B5" s="4" t="n">
        <v>1109928</v>
      </c>
    </row>
    <row r="6" spans="1:2">
      <c r="A6" s="3" t="s">
        <v>488</v>
      </c>
      <c r="B6" s="4" t="n">
        <v>776039</v>
      </c>
    </row>
    <row r="7" spans="1:2">
      <c r="A7" s="3" t="s">
        <v>489</v>
      </c>
      <c r="B7" s="4" t="n">
        <v>2105463</v>
      </c>
    </row>
    <row r="8" spans="1:2">
      <c r="A8" s="3" t="s">
        <v>490</v>
      </c>
      <c r="B8" s="7" t="n">
        <v>14911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1</v>
      </c>
      <c r="B1" s="2" t="s">
        <v>70</v>
      </c>
      <c r="C1" s="2" t="s">
        <v>1</v>
      </c>
    </row>
    <row r="2" spans="1:3">
      <c r="B2" s="2" t="s">
        <v>2</v>
      </c>
      <c r="C2" s="2" t="s">
        <v>2</v>
      </c>
    </row>
    <row r="3" spans="1:3">
      <c r="A3" s="3" t="s">
        <v>492</v>
      </c>
      <c r="B3" s="7" t="n">
        <v>-226962</v>
      </c>
    </row>
    <row r="4" spans="1:3">
      <c r="A4" s="3" t="s">
        <v>493</v>
      </c>
      <c r="B4" s="4" t="n">
        <v>-71913</v>
      </c>
    </row>
    <row r="5" spans="1:3">
      <c r="A5" s="3" t="s">
        <v>494</v>
      </c>
      <c r="B5" s="4" t="n">
        <v>595447</v>
      </c>
    </row>
    <row r="6" spans="1:3">
      <c r="A6" s="3" t="s">
        <v>495</v>
      </c>
      <c r="B6" s="4" t="n">
        <v>-2555954</v>
      </c>
    </row>
    <row r="7" spans="1:3">
      <c r="A7" s="3" t="s">
        <v>496</v>
      </c>
      <c r="B7" s="4" t="n">
        <v>368485</v>
      </c>
    </row>
    <row r="8" spans="1:3">
      <c r="A8" s="3" t="s">
        <v>497</v>
      </c>
      <c r="B8" s="7" t="n">
        <v>-2627867</v>
      </c>
    </row>
    <row r="9" spans="1:3">
      <c r="A9" s="3" t="s">
        <v>492</v>
      </c>
      <c r="C9" s="7" t="n">
        <v>-1065263</v>
      </c>
    </row>
    <row r="10" spans="1:3">
      <c r="A10" s="3" t="s">
        <v>493</v>
      </c>
      <c r="C10" s="4" t="n">
        <v>-820759</v>
      </c>
    </row>
    <row r="11" spans="1:3">
      <c r="A11" s="3" t="s">
        <v>494</v>
      </c>
      <c r="C11" s="4" t="n">
        <v>-9039162</v>
      </c>
    </row>
    <row r="12" spans="1:3">
      <c r="A12" s="3" t="s">
        <v>495</v>
      </c>
      <c r="C12" s="4" t="n">
        <v>-4650896</v>
      </c>
    </row>
    <row r="13" spans="1:3">
      <c r="A13" s="3" t="s">
        <v>496</v>
      </c>
      <c r="C13" s="4" t="n">
        <v>-10104425</v>
      </c>
    </row>
    <row r="14" spans="1:3">
      <c r="A14" s="3" t="s">
        <v>497</v>
      </c>
      <c r="C14" s="7" t="n">
        <v>-547165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21"/>
  </cols>
  <sheetData>
    <row r="1" spans="1:2">
      <c r="A1" s="1" t="s">
        <v>498</v>
      </c>
      <c r="B1" s="2" t="s">
        <v>1</v>
      </c>
    </row>
    <row r="2" spans="1:2">
      <c r="B2" s="2" t="s">
        <v>312</v>
      </c>
    </row>
    <row r="3" spans="1:2">
      <c r="A3" s="3" t="s">
        <v>499</v>
      </c>
      <c r="B3" s="7" t="n">
        <v>5710118</v>
      </c>
    </row>
    <row r="4" spans="1:2">
      <c r="A4" s="3" t="s">
        <v>500</v>
      </c>
      <c r="B4" s="4" t="n">
        <v>5169993</v>
      </c>
    </row>
    <row r="5" spans="1:2">
      <c r="A5" s="3" t="s">
        <v>501</v>
      </c>
      <c r="B5" s="4" t="n">
        <v>393673</v>
      </c>
    </row>
    <row r="6" spans="1:2">
      <c r="A6" s="3" t="s">
        <v>502</v>
      </c>
      <c r="B6" s="4" t="n">
        <v>393673</v>
      </c>
    </row>
    <row r="7" spans="1:2">
      <c r="A7" s="3" t="s">
        <v>503</v>
      </c>
      <c r="B7" s="4" t="n">
        <v>1791643</v>
      </c>
    </row>
    <row r="8" spans="1:2">
      <c r="A8" s="3" t="s">
        <v>504</v>
      </c>
      <c r="B8" s="4" t="n">
        <v>975894</v>
      </c>
    </row>
    <row r="9" spans="1:2">
      <c r="A9" s="3" t="s">
        <v>505</v>
      </c>
      <c r="B9" s="4" t="n">
        <v>300704</v>
      </c>
    </row>
    <row r="10" spans="1:2">
      <c r="A10" s="3" t="s">
        <v>506</v>
      </c>
      <c r="B10" s="4" t="n">
        <v>217020</v>
      </c>
    </row>
    <row r="11" spans="1:2">
      <c r="A11" s="3" t="s">
        <v>507</v>
      </c>
      <c r="B11" s="4" t="n">
        <v>-8196138</v>
      </c>
    </row>
    <row r="12" spans="1:2">
      <c r="A12" s="3" t="s">
        <v>508</v>
      </c>
      <c r="B12" s="4" t="n">
        <v>-6756580</v>
      </c>
    </row>
    <row r="13" spans="1:2">
      <c r="A13" s="3" t="s">
        <v>509</v>
      </c>
      <c r="B13" s="4" t="n">
        <v>0</v>
      </c>
    </row>
    <row r="14" spans="1:2">
      <c r="A14" s="3" t="s">
        <v>510</v>
      </c>
      <c r="B14"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1</v>
      </c>
    </row>
    <row r="2" spans="1:2">
      <c r="B2" s="2" t="s">
        <v>312</v>
      </c>
    </row>
    <row r="3" spans="1:2">
      <c r="A3" s="3" t="s">
        <v>512</v>
      </c>
      <c r="B3" s="7" t="n">
        <v>6756580</v>
      </c>
    </row>
    <row r="4" spans="1:2">
      <c r="A4" s="3" t="s">
        <v>513</v>
      </c>
      <c r="B4" s="4" t="n">
        <v>3064527</v>
      </c>
    </row>
    <row r="5" spans="1:2">
      <c r="A5" s="3" t="s">
        <v>514</v>
      </c>
      <c r="B5" s="4" t="n">
        <v>540125</v>
      </c>
    </row>
    <row r="6" spans="1:2">
      <c r="A6" s="3" t="s">
        <v>515</v>
      </c>
      <c r="B6" s="4" t="n">
        <v>2414859</v>
      </c>
    </row>
    <row r="7" spans="1:2">
      <c r="A7" s="3" t="s">
        <v>516</v>
      </c>
      <c r="B7" s="4" t="n">
        <v>0</v>
      </c>
    </row>
    <row r="8" spans="1:2">
      <c r="A8" s="3" t="s">
        <v>517</v>
      </c>
      <c r="B8" s="4" t="n">
        <v>393673</v>
      </c>
    </row>
    <row r="9" spans="1:2">
      <c r="A9" s="3" t="s">
        <v>518</v>
      </c>
      <c r="B9" s="4" t="n">
        <v>815749</v>
      </c>
    </row>
    <row r="10" spans="1:2">
      <c r="A10" s="3" t="s">
        <v>519</v>
      </c>
      <c r="B10" s="4" t="n">
        <v>975894</v>
      </c>
    </row>
    <row r="11" spans="1:2">
      <c r="A11" s="3" t="s">
        <v>520</v>
      </c>
      <c r="B11" s="4" t="n">
        <v>83684</v>
      </c>
    </row>
    <row r="12" spans="1:2">
      <c r="A12" s="3" t="s">
        <v>521</v>
      </c>
      <c r="B12" s="4" t="n">
        <v>-92373</v>
      </c>
    </row>
    <row r="13" spans="1:2">
      <c r="A13" s="3" t="s">
        <v>522</v>
      </c>
      <c r="B13" s="4" t="n">
        <v>8196138</v>
      </c>
    </row>
    <row r="14" spans="1:2">
      <c r="A14" s="3" t="s">
        <v>523</v>
      </c>
      <c r="B14" s="7" t="n">
        <v>67565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21"/>
  </cols>
  <sheetData>
    <row r="1" spans="1:2">
      <c r="A1" s="1" t="s">
        <v>524</v>
      </c>
      <c r="B1" s="2" t="s">
        <v>1</v>
      </c>
    </row>
    <row r="2" spans="1:2">
      <c r="B2" s="2" t="s">
        <v>312</v>
      </c>
    </row>
    <row r="3" spans="1:2">
      <c r="A3" s="3" t="s">
        <v>525</v>
      </c>
      <c r="B3" s="7" t="n">
        <v>0</v>
      </c>
    </row>
    <row r="4" spans="1:2">
      <c r="A4" s="3" t="s">
        <v>526</v>
      </c>
      <c r="B4" s="4" t="n">
        <v>0</v>
      </c>
    </row>
    <row r="5" spans="1:2">
      <c r="A5" s="3" t="s">
        <v>527</v>
      </c>
      <c r="B5" s="4" t="n">
        <v>0</v>
      </c>
    </row>
    <row r="6" spans="1:2">
      <c r="A6" s="3" t="s">
        <v>528</v>
      </c>
      <c r="B6" s="7" t="n">
        <v>206859</v>
      </c>
    </row>
    <row r="7" spans="1:2">
      <c r="A7" s="3" t="s">
        <v>529</v>
      </c>
      <c r="B7" s="11" t="n">
        <v>2.89</v>
      </c>
    </row>
    <row r="8" spans="1:2">
      <c r="A8" s="3" t="s">
        <v>530</v>
      </c>
      <c r="B8" s="7" t="n">
        <v>597823</v>
      </c>
    </row>
    <row r="9" spans="1:2">
      <c r="A9" s="3" t="s">
        <v>531</v>
      </c>
      <c r="B9" s="7" t="n">
        <v>-100000</v>
      </c>
    </row>
    <row r="10" spans="1:2">
      <c r="A10" s="3" t="s">
        <v>532</v>
      </c>
      <c r="B10" s="11" t="n">
        <v>2.89</v>
      </c>
    </row>
    <row r="11" spans="1:2">
      <c r="A11" s="3" t="s">
        <v>533</v>
      </c>
      <c r="B11" s="7" t="n">
        <v>289000</v>
      </c>
    </row>
    <row r="12" spans="1:2">
      <c r="A12" s="3" t="s">
        <v>534</v>
      </c>
      <c r="B12" s="7" t="n">
        <v>106859</v>
      </c>
    </row>
    <row r="13" spans="1:2">
      <c r="A13" s="3" t="s">
        <v>535</v>
      </c>
      <c r="B13" s="11" t="n">
        <v>2.89</v>
      </c>
    </row>
    <row r="14" spans="1:2">
      <c r="A14" s="3" t="s">
        <v>536</v>
      </c>
      <c r="B14" s="7" t="n">
        <v>3088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537</v>
      </c>
      <c r="B1" s="2" t="s">
        <v>70</v>
      </c>
      <c r="C1" s="2" t="s">
        <v>1</v>
      </c>
    </row>
    <row r="2" spans="1:3">
      <c r="B2" s="2" t="s">
        <v>312</v>
      </c>
      <c r="C2" s="2" t="s">
        <v>312</v>
      </c>
    </row>
    <row r="3" spans="1:3">
      <c r="A3" s="3" t="s">
        <v>538</v>
      </c>
      <c r="B3" s="7" t="n">
        <v>368485</v>
      </c>
    </row>
    <row r="4" spans="1:3">
      <c r="A4" s="3" t="s">
        <v>539</v>
      </c>
      <c r="B4" s="4" t="n">
        <v>-2627867</v>
      </c>
    </row>
    <row r="5" spans="1:3">
      <c r="A5" s="3" t="s">
        <v>540</v>
      </c>
      <c r="B5" s="4" t="n">
        <v>2280799</v>
      </c>
    </row>
    <row r="6" spans="1:3">
      <c r="A6" s="3" t="s">
        <v>541</v>
      </c>
      <c r="B6" s="4" t="n">
        <v>2180799</v>
      </c>
    </row>
    <row r="7" spans="1:3">
      <c r="A7" s="3" t="s">
        <v>542</v>
      </c>
      <c r="B7" s="4" t="n">
        <v>106859</v>
      </c>
    </row>
    <row r="8" spans="1:3">
      <c r="A8" s="3" t="s">
        <v>543</v>
      </c>
      <c r="B8" s="4" t="n">
        <v>0</v>
      </c>
    </row>
    <row r="9" spans="1:3">
      <c r="A9" s="3" t="s">
        <v>544</v>
      </c>
      <c r="B9" s="4" t="n">
        <v>2387658</v>
      </c>
    </row>
    <row r="10" spans="1:3">
      <c r="A10" s="3" t="s">
        <v>545</v>
      </c>
      <c r="B10" s="7" t="n">
        <v>2180799</v>
      </c>
    </row>
    <row r="11" spans="1:3">
      <c r="A11" s="3" t="s">
        <v>546</v>
      </c>
      <c r="B11" s="11" t="n">
        <v>0.16</v>
      </c>
    </row>
    <row r="12" spans="1:3">
      <c r="A12" s="3" t="s">
        <v>547</v>
      </c>
      <c r="B12" s="11" t="n">
        <v>-1.21</v>
      </c>
    </row>
    <row r="13" spans="1:3">
      <c r="A13" s="3" t="s">
        <v>548</v>
      </c>
      <c r="B13" s="11" t="n">
        <v>0.15</v>
      </c>
    </row>
    <row r="14" spans="1:3">
      <c r="A14" s="3" t="s">
        <v>549</v>
      </c>
      <c r="B14" s="11" t="n">
        <v>-1.21</v>
      </c>
    </row>
    <row r="15" spans="1:3">
      <c r="A15" s="3" t="s">
        <v>538</v>
      </c>
      <c r="C15" s="7" t="n">
        <v>-10104425</v>
      </c>
    </row>
    <row r="16" spans="1:3">
      <c r="A16" s="3" t="s">
        <v>539</v>
      </c>
      <c r="C16" s="4" t="n">
        <v>-5471655</v>
      </c>
    </row>
    <row r="17" spans="1:3">
      <c r="A17" s="3" t="s">
        <v>540</v>
      </c>
      <c r="C17" s="4" t="n">
        <v>2262186</v>
      </c>
    </row>
    <row r="18" spans="1:3">
      <c r="A18" s="3" t="s">
        <v>541</v>
      </c>
      <c r="C18" s="4" t="n">
        <v>2180799</v>
      </c>
    </row>
    <row r="19" spans="1:3">
      <c r="A19" s="3" t="s">
        <v>542</v>
      </c>
      <c r="C19" s="4" t="n">
        <v>0</v>
      </c>
    </row>
    <row r="20" spans="1:3">
      <c r="A20" s="3" t="s">
        <v>543</v>
      </c>
      <c r="C20" s="4" t="n">
        <v>0</v>
      </c>
    </row>
    <row r="21" spans="1:3">
      <c r="A21" s="3" t="s">
        <v>544</v>
      </c>
      <c r="C21" s="4" t="n">
        <v>2262186</v>
      </c>
    </row>
    <row r="22" spans="1:3">
      <c r="A22" s="3" t="s">
        <v>545</v>
      </c>
      <c r="C22" s="7" t="n">
        <v>2180799</v>
      </c>
    </row>
    <row r="23" spans="1:3">
      <c r="A23" s="3" t="s">
        <v>546</v>
      </c>
      <c r="C23" s="11" t="n">
        <v>-4.47</v>
      </c>
    </row>
    <row r="24" spans="1:3">
      <c r="A24" s="3" t="s">
        <v>547</v>
      </c>
      <c r="C24" s="11" t="n">
        <v>-2.51</v>
      </c>
    </row>
    <row r="25" spans="1:3">
      <c r="A25" s="3" t="s">
        <v>548</v>
      </c>
      <c r="C25" s="11" t="n">
        <v>-4.47</v>
      </c>
    </row>
    <row r="26" spans="1:3">
      <c r="A26" s="3" t="s">
        <v>549</v>
      </c>
      <c r="C26" s="11" t="n">
        <v>-2.5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550</v>
      </c>
      <c r="B1" s="2" t="s">
        <v>1</v>
      </c>
    </row>
    <row r="2" spans="1:2">
      <c r="B2" s="2" t="s">
        <v>312</v>
      </c>
    </row>
    <row r="3" spans="1:2">
      <c r="A3" s="3" t="s">
        <v>551</v>
      </c>
      <c r="B3" s="7" t="n">
        <v>136000</v>
      </c>
    </row>
    <row r="4" spans="1:2">
      <c r="A4" s="3" t="s">
        <v>552</v>
      </c>
      <c r="B4" s="4" t="n">
        <v>28000</v>
      </c>
    </row>
    <row r="5" spans="1:2">
      <c r="A5" s="3" t="s">
        <v>553</v>
      </c>
      <c r="B5" s="4" t="n">
        <v>4000</v>
      </c>
    </row>
    <row r="6" spans="1:2">
      <c r="A6" s="3" t="s">
        <v>554</v>
      </c>
      <c r="B6" s="7" t="n">
        <v>168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36</v>
      </c>
      <c r="B3" s="3"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38</v>
      </c>
      <c r="B1" s="2" t="s">
        <v>1</v>
      </c>
    </row>
    <row r="2" spans="1:2">
      <c r="B2" s="2" t="s">
        <v>2</v>
      </c>
    </row>
    <row r="3" spans="1:2">
      <c r="A3" s="3" t="s">
        <v>139</v>
      </c>
      <c r="B3" s="3"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33</v>
      </c>
      <c r="B1" s="2" t="s">
        <v>1</v>
      </c>
    </row>
    <row r="2" spans="1:2">
      <c r="B2" s="2" t="s">
        <v>2</v>
      </c>
    </row>
    <row r="3" spans="1:2">
      <c r="A3" s="3" t="s">
        <v>141</v>
      </c>
      <c r="B3" s="3"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35</v>
      </c>
      <c r="B1" s="2" t="s">
        <v>1</v>
      </c>
    </row>
    <row r="2" spans="1:2">
      <c r="B2" s="2" t="s">
        <v>2</v>
      </c>
    </row>
    <row r="3" spans="1:2">
      <c r="A3" s="3" t="s">
        <v>143</v>
      </c>
      <c r="B3" s="3"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07:10Z</dcterms:created>
  <dcterms:modified xmlns:dcterms="http://purl.org/dc/terms/" xmlns:xsi="http://www.w3.org/2001/XMLSchema-instance" xsi:type="dcterms:W3CDTF">2017-05-15T16:07:10Z</dcterms:modified>
</cp:coreProperties>
</file>